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tity Informatio" sheetId="1" r:id="rId1"/>
    <s:sheet name="Condensed Consolidated Income S" sheetId="2" r:id="rId2"/>
    <s:sheet name="Condensed Consolidated Statemen"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General Information" sheetId="9" r:id="rId9"/>
    <s:sheet name="Acquisition" sheetId="10" r:id="rId10"/>
    <s:sheet name="Dispositions" sheetId="11" r:id="rId11"/>
    <s:sheet name="Common Equity" sheetId="12" r:id="rId12"/>
    <s:sheet name="Short-term Debt and Lines of Cr" sheetId="13" r:id="rId13"/>
    <s:sheet name="Long Term Debt" sheetId="14" r:id="rId14"/>
    <s:sheet name="Materials, Supplies, and Invent" sheetId="15" r:id="rId15"/>
    <s:sheet name="Fair Value Measurements" sheetId="16" r:id="rId16"/>
    <s:sheet name="Derivative Instruments" sheetId="17" r:id="rId17"/>
    <s:sheet name="Guarantees" sheetId="18" r:id="rId18"/>
    <s:sheet name="Employee Benefits" sheetId="19" r:id="rId19"/>
    <s:sheet name="Goodwill" sheetId="20" r:id="rId20"/>
    <s:sheet name="Investment in American Transmis" sheetId="21" r:id="rId21"/>
    <s:sheet name="Segment Information" sheetId="22" r:id="rId22"/>
    <s:sheet name="Variable Interest Entities" sheetId="23" r:id="rId23"/>
    <s:sheet name="Commitments and Contingencies" sheetId="24" r:id="rId24"/>
    <s:sheet name="Supplemental Cash Flow Informat" sheetId="25" r:id="rId25"/>
    <s:sheet name="Regulatory Environment" sheetId="26" r:id="rId26"/>
    <s:sheet name="New Accounting Pronouncements" sheetId="27" r:id="rId27"/>
    <s:sheet name="General Information (Policies)" sheetId="28" r:id="rId28"/>
    <s:sheet name="Acquisition (Tables)" sheetId="29" r:id="rId29"/>
    <s:sheet name="Dispositions (Tables)" sheetId="30" r:id="rId30"/>
    <s:sheet name="Common Equity (Tables)" sheetId="31" r:id="rId31"/>
    <s:sheet name="Short-term Debt and Lines of 32" sheetId="32" r:id="rId32"/>
    <s:sheet name="Materials, Supplies, and Inve33" sheetId="33" r:id="rId33"/>
    <s:sheet name="Fair Value Measurements (Tables" sheetId="34" r:id="rId34"/>
    <s:sheet name="Derivative Instruments (Tables)" sheetId="35" r:id="rId35"/>
    <s:sheet name="Guarantees (Tables)" sheetId="36" r:id="rId36"/>
    <s:sheet name="Employee Benefits (Tables)" sheetId="37" r:id="rId37"/>
    <s:sheet name="Goodwill (Tables)" sheetId="38" r:id="rId38"/>
    <s:sheet name="Investment in American Transm39" sheetId="39" r:id="rId39"/>
    <s:sheet name="Segment Information (Tables)" sheetId="40" r:id="rId40"/>
    <s:sheet name="Commitments and Contingencies (" sheetId="41" r:id="rId41"/>
    <s:sheet name="Supplemental Cash Flow Inform42" sheetId="42" r:id="rId42"/>
    <s:sheet name="General Information - General (" sheetId="43" r:id="rId43"/>
    <s:sheet name="Acquisition - General (Details)" sheetId="44" r:id="rId44"/>
    <s:sheet name="Acquisition - Purchase Price Al" sheetId="45" r:id="rId45"/>
    <s:sheet name="Acquisition - Pro Forma Financi" sheetId="46" r:id="rId46"/>
    <s:sheet name="Acquisition - Impacts (Details)" sheetId="47" r:id="rId47"/>
    <s:sheet name="Dispositions (Details)" sheetId="48" r:id="rId48"/>
    <s:sheet name="Common Equity - Share-Based Com" sheetId="49" r:id="rId49"/>
    <s:sheet name="Common Equity - Common Stock Di" sheetId="50" r:id="rId50"/>
    <s:sheet name="Short-term Debt and Lines of 51" sheetId="51" r:id="rId51"/>
    <s:sheet name="Short-term Debt and Lines of 52" sheetId="52" r:id="rId52"/>
    <s:sheet name="Long Term Debt (Details)" sheetId="53" r:id="rId53"/>
    <s:sheet name="Materials, Supplies, and Inve54" sheetId="54" r:id="rId54"/>
    <s:sheet name="Fair Value Measurements  - Asse" sheetId="55" r:id="rId55"/>
    <s:sheet name="Fair Value Measurements - Level" sheetId="56" r:id="rId56"/>
    <s:sheet name="Fair Value Measurements - Finan" sheetId="57" r:id="rId57"/>
    <s:sheet name="Derivative Instruments - Deriva" sheetId="58" r:id="rId58"/>
    <s:sheet name="Derivative Instruments - Gains " sheetId="59" r:id="rId59"/>
    <s:sheet name="Derivative Instruments - Balanc" sheetId="60" r:id="rId60"/>
    <s:sheet name="Guarantees (Details)" sheetId="61" r:id="rId61"/>
    <s:sheet name="Employee Benefits (Details)" sheetId="62" r:id="rId62"/>
    <s:sheet name="Goodwill (Details)" sheetId="63" r:id="rId63"/>
    <s:sheet name="Investment in American Transm64" sheetId="64" r:id="rId64"/>
    <s:sheet name="Investment in American Transm65" sheetId="65" r:id="rId65"/>
    <s:sheet name="Investment in American Transm66" sheetId="66" r:id="rId66"/>
    <s:sheet name="Investment in American Transm67" sheetId="67" r:id="rId67"/>
    <s:sheet name="Segment Information (Details)" sheetId="68" r:id="rId68"/>
    <s:sheet name="Variable Interest Entities (Det" sheetId="69" r:id="rId69"/>
    <s:sheet name="Commitments and Contingencies -" sheetId="70" r:id="rId70"/>
    <s:sheet name="Commitments and Contingencies71" sheetId="71" r:id="rId71"/>
    <s:sheet name="Supplemental Cash Flow Inform72" sheetId="72" r:id="rId72"/>
    <s:sheet name="Regulatory Environment (Details" sheetId="73" r:id="rId73"/>
  </s:sheets>
  <s:definedNames/>
  <s:calcPr calcId="124519" calcMode="auto" fullCalcOnLoad="1"/>
</s:workbook>
</file>

<file path=xl/sharedStrings.xml><?xml version="1.0" encoding="utf-8"?>
<sst xmlns="http://schemas.openxmlformats.org/spreadsheetml/2006/main" uniqueCount="688">
  <si>
    <t>Document and Enttity Information</t>
  </si>
  <si>
    <t>9 Months Ended</t>
  </si>
  <si>
    <t>Sep. 30, 2016shares</t>
  </si>
  <si>
    <t>Document and Entity Information [Abstract]</t>
  </si>
  <si>
    <t>Entity Registrant Name</t>
  </si>
  <si>
    <t>WEC Energy Group,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Income Statements (Unaudited) - USD ($) shares in Millions, $ in Millions</t>
  </si>
  <si>
    <t>3 Months Ended</t>
  </si>
  <si>
    <t>Sep. 30, 2016</t>
  </si>
  <si>
    <t>Sep. 30, 2015</t>
  </si>
  <si>
    <t>Income Statement [Abstract]</t>
  </si>
  <si>
    <t>Operating revenues</t>
  </si>
  <si>
    <t>Operating expenses</t>
  </si>
  <si>
    <t>Cost of sales</t>
  </si>
  <si>
    <t>Other operation and maintenance</t>
  </si>
  <si>
    <t>Depreciation and amortization</t>
  </si>
  <si>
    <t>Property and revenue taxes</t>
  </si>
  <si>
    <t>Total operating expenses</t>
  </si>
  <si>
    <t>Operating income</t>
  </si>
  <si>
    <t>Equity in earnings of transmission affiliate</t>
  </si>
  <si>
    <t>Other income, net</t>
  </si>
  <si>
    <t>Interest expense</t>
  </si>
  <si>
    <t>Other expense</t>
  </si>
  <si>
    <t>Income before income taxes</t>
  </si>
  <si>
    <t>Income tax expense</t>
  </si>
  <si>
    <t>Net income</t>
  </si>
  <si>
    <t>Preferred stock dividends of subsidiary</t>
  </si>
  <si>
    <t>Net income attributed to common shareholders</t>
  </si>
  <si>
    <t>Earnings per share</t>
  </si>
  <si>
    <t>Basic (in dollars per share)</t>
  </si>
  <si>
    <t>Diluted (in dollars per share)</t>
  </si>
  <si>
    <t>Weighted average common shares outstanding</t>
  </si>
  <si>
    <t>Basic (in shares)</t>
  </si>
  <si>
    <t>Diluted (in shares)</t>
  </si>
  <si>
    <t>Dividends per share of common stock (in dollars per share)</t>
  </si>
  <si>
    <t>Condensed Consolidated Statements of Comprehensive Income (Unaudited) - USD ($) $ in Millions</t>
  </si>
  <si>
    <t>Statement of Comprehensive Income [Abstract]</t>
  </si>
  <si>
    <t>Derivatives accounted for as cash flow hedges</t>
  </si>
  <si>
    <t>Gains on settlement, net of tax of $7.6</t>
  </si>
  <si>
    <t>Reclassification of gains to net income, net of tax</t>
  </si>
  <si>
    <t>Cash flow hedges, net</t>
  </si>
  <si>
    <t>Defined benefit plans</t>
  </si>
  <si>
    <t>Amortization of pension and OPEB credits included in net periodic benefit cost, net of tax</t>
  </si>
  <si>
    <t>Other comprehensive (loss) income, net of tax</t>
  </si>
  <si>
    <t>Comprehensive income</t>
  </si>
  <si>
    <t>Comprehensive income attributed to common shareholders</t>
  </si>
  <si>
    <t>Condensed Consolidated Statements of Comprehensive Income (Unaudited) (Parenthetical) $ in Millions</t>
  </si>
  <si>
    <t>Sep. 30, 2015USD ($)</t>
  </si>
  <si>
    <t>Gains on settlement, tax</t>
  </si>
  <si>
    <t>Condensed Consolidated Balance Sheets (Unaudited) - USD ($) $ in Millions</t>
  </si>
  <si>
    <t>Dec. 31, 2015</t>
  </si>
  <si>
    <t>Property, plant, and equipment</t>
  </si>
  <si>
    <t>In service</t>
  </si>
  <si>
    <t>Accumulated depreciation</t>
  </si>
  <si>
    <t>In service, net</t>
  </si>
  <si>
    <t>Construction work in progress</t>
  </si>
  <si>
    <t>Leased facilities, net</t>
  </si>
  <si>
    <t>Net property, plant, and equipment</t>
  </si>
  <si>
    <t>Investments</t>
  </si>
  <si>
    <t>Equity investment in transmission affiliate</t>
  </si>
  <si>
    <t>Other</t>
  </si>
  <si>
    <t>Total investments</t>
  </si>
  <si>
    <t>Current assets</t>
  </si>
  <si>
    <t>Cash and cash equivalents</t>
  </si>
  <si>
    <t>Accounts receivable and unbilled revenues, net of reserves of $109.3 and $113.3, respectively</t>
  </si>
  <si>
    <t>Materials, supplies, and inventories</t>
  </si>
  <si>
    <t>Assets held for sale</t>
  </si>
  <si>
    <t>Prepayments</t>
  </si>
  <si>
    <t>Total current assets</t>
  </si>
  <si>
    <t>Deferred charges and other assets</t>
  </si>
  <si>
    <t>Regulatory assets</t>
  </si>
  <si>
    <t>Goodwill</t>
  </si>
  <si>
    <t>Total deferred charges and other assets</t>
  </si>
  <si>
    <t>Total assets</t>
  </si>
  <si>
    <t>Capitalization</t>
  </si>
  <si>
    <t>Common stock – $.01 par value; 325,000,000 shares authorized; 315,617,299 and 315,683,496 shares outstanding, respectively</t>
  </si>
  <si>
    <t>Additional paid in capital</t>
  </si>
  <si>
    <t>Retained earnings</t>
  </si>
  <si>
    <t>Accumulated other comprehensive income</t>
  </si>
  <si>
    <t>Preferred stock of subsidiary</t>
  </si>
  <si>
    <t>Long-term debt</t>
  </si>
  <si>
    <t>Total capitalization</t>
  </si>
  <si>
    <t>Current liabilities</t>
  </si>
  <si>
    <t>Current portion of long-term debt</t>
  </si>
  <si>
    <t>Short-term debt</t>
  </si>
  <si>
    <t>Accounts payable</t>
  </si>
  <si>
    <t>Accrued payroll and benefits</t>
  </si>
  <si>
    <t>Accrued interest</t>
  </si>
  <si>
    <t>Total current liabilities</t>
  </si>
  <si>
    <t>Deferred credits and other liabilities</t>
  </si>
  <si>
    <t>Regulatory liabilities</t>
  </si>
  <si>
    <t>Deferred income taxes</t>
  </si>
  <si>
    <t>Deferred revenue, net</t>
  </si>
  <si>
    <t>Pension and OPEB obligations</t>
  </si>
  <si>
    <t>Environmental remediation</t>
  </si>
  <si>
    <t>Total deferred credits and other liabilities</t>
  </si>
  <si>
    <t>Commitments and contingencies (Note 16)</t>
  </si>
  <si>
    <t xml:space="preserve"> </t>
  </si>
  <si>
    <t>Total capitalization and liabilities</t>
  </si>
  <si>
    <t>Condensed Consolidated Balance Sheets (Parenthetical) - USD ($) $ in Millions</t>
  </si>
  <si>
    <t>Statement of Financial Position [Abstract]</t>
  </si>
  <si>
    <t>Allowance for Doubtful Accounts Receivable, Current</t>
  </si>
  <si>
    <t>Common Stock, Par or Stated Value Per Share</t>
  </si>
  <si>
    <t>Common Stock, Shares Authorized</t>
  </si>
  <si>
    <t>Common Stock, Shares, Outstanding</t>
  </si>
  <si>
    <t>Condensed Consolidated Statements of Cash Flows (Unaudited) - USD ($) $ in Millions</t>
  </si>
  <si>
    <t>Operating Activities</t>
  </si>
  <si>
    <t>Reconciliation to cash provided by operating activities</t>
  </si>
  <si>
    <t>Deferred income taxes and investment tax credits, net</t>
  </si>
  <si>
    <t>Contributions and payments related to pension and OPEB plans</t>
  </si>
  <si>
    <t>Equity income in transmission affiliate, net of distributions</t>
  </si>
  <si>
    <t>Change in -</t>
  </si>
  <si>
    <t>Accounts receivable and unbilled revenues</t>
  </si>
  <si>
    <t>Other current assets</t>
  </si>
  <si>
    <t>Other current liabilities</t>
  </si>
  <si>
    <t>Other, net</t>
  </si>
  <si>
    <t>Net cash provided by operating activities</t>
  </si>
  <si>
    <t>Investing Activities</t>
  </si>
  <si>
    <t>Capital expenditures</t>
  </si>
  <si>
    <t>Business acquisition, net of cash acquired of $156.3</t>
  </si>
  <si>
    <t>Capital contributions to transmission affiliate</t>
  </si>
  <si>
    <t>Proceeds from the sale of assets and businesses</t>
  </si>
  <si>
    <t>Withdrawal of restricted cash from Rabbi trust for qualifying payments</t>
  </si>
  <si>
    <t>Net cash used in investing activities</t>
  </si>
  <si>
    <t>Financing Activities</t>
  </si>
  <si>
    <t>Exercise of stock options</t>
  </si>
  <si>
    <t>Purchase of common stock</t>
  </si>
  <si>
    <t>Dividends paid on common stock</t>
  </si>
  <si>
    <t>Issuance of long-term debt</t>
  </si>
  <si>
    <t>Retirement of long-term debt</t>
  </si>
  <si>
    <t>Change in short-term debt</t>
  </si>
  <si>
    <t>Net cash (used in) provided by financing activities</t>
  </si>
  <si>
    <t>Net change in cash and cash equivalents</t>
  </si>
  <si>
    <t>Cash and cash equivalents at beginning of period</t>
  </si>
  <si>
    <t>Cash and cash equivalents at end of period</t>
  </si>
  <si>
    <t>Condensed Consolidated Statements of Cash Flows (Unaudited) (Parenthetical) - USD ($) $ in Millions</t>
  </si>
  <si>
    <t>Business acquisition, cash acquired</t>
  </si>
  <si>
    <t>General Information</t>
  </si>
  <si>
    <t>Organization, Consolidation and Presentation of Financial Statements [Abstract]</t>
  </si>
  <si>
    <t>GENERAL INFORMATION</t>
  </si>
  <si>
    <t>GENERAL INFORMATION On June 29, 2015, Wisconsin Energy Corporation acquired Integrys and changed its name to WEC Energy Group, Inc. WEC Energy Group serves approximately 1.6 million electric customers and 2.8 million natural gas customers, and it owns approximately 60% of ATC. See Note 2, Acquisition, for more information . As used in these notes, the term "financial statements" refers to the condensed consolidated financial statements. This includes the income statements, statements of comprehensive income, balance sheets, and statements of cash flows, unless otherwise noted. In this report, when we refer to "the Company," "us," "we," "our," or "ours," we are referring to WEC Energy Group and all of its subsidiaries.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5 . Financial results for an interim period may not give a true indication of results for the year. In particular, the results of operations for the three and nine months ended September 30 , 2016 , are not necessarily indicative of expected results for 2016 due to seasonal variations and other factors. In management's opinion, we have included all adjustments, normal and recurring in nature, necessary for a fair presentation of our financial results. Reclassifications On the income statements for the three and nine months ended September 30 , 2015 , we reclassified an insignificant amount from interest expense to preferred stock dividends of subsidiary. This reclassification was made to be consistent with the current period presentation. On the statement of cash flows for the nine months ended September 30, 2015 , we reclassified an insignificant amount of preferred stock dividends of subsidiary from other financing activities to net income. This reclassification was made to be consistent with the current period presentation.</t>
  </si>
  <si>
    <t>Acquisition</t>
  </si>
  <si>
    <t>Business Combinations [Abstract]</t>
  </si>
  <si>
    <t>ACQUISITION</t>
  </si>
  <si>
    <t>ACQUISITION On June 29, 2015, Wisconsin Energy Corporation acquired 100% of the outstanding common shares of Integrys and changed its name to WEC Energy Group, Inc. Allocation of Purchase Price The Integrys assets acquired and liabilities assumed were measured at estimated fair value in accordance with the accounting guidance under the Business Combinations Topic in the FASB ASC. Substantially all of Integrys's operations are subject to the rate-setting authority of federal and state regulatory commissions. These operations are accounted for following the accounting guidance under the Regulated Operations Topic of the FASB ASC. The underlying assets and liabilities of ATC are also regulated by the FERC. Integrys's assets and liabilities that are subject to rate-setting provisions provide revenues derived from costs, including a return on investment of assets less liabilities included in rate base. As such, the fair values of these assets and liabilities equal their carrying values. Accordingly, neither the assets and liabilities acquired, nor the pro forma financial information, reflect any adjustments related to these amounts. The excess of the purchase price over the estimated fair values of the assets acquired and liabilities assumed was recognized as goodwill. The goodwill reflects the value paid for the increased scale and efficiencies as a result of the combination. The goodwill recognized is not deductible for income tax purposes, and as such, no deferred taxes have been recorded related to goodwill. See Note 12, Goodwill , for the allocation of goodwill to our reportable segments. During the first six months of 2016, adjustments were made to the estimated fair values of the assets acquired and liabilities assumed, primarily in connection with the sale of ITF and reserves recorded for likely settlements of certain legal and regulatory matters. The table below shows the final allocation of the purchase price to the assets acquired and liabilities assumed at the date of the acquisition: (in millions) Current assets $ 1,060.1 Net property, plant, and equipment 7,107.4 Investments * 1,072.0 Goodwill 2,604.3 Deferred charges and other assets, excluding goodwill 1,758.5 Current liabilities, including current maturities of long-term debt (1,320.7 ) Deferred credits and other liabilities (3,703.8 ) Long-term debt (2,943.6 ) Preferred stock of subsidiary (51.1 ) Total purchase price $ 5,583.1 * Includes equity method goodwill related to Integrys's investment in ATC. Pro Forma Information The following unaudited pro forma financial information reflects the consolidated results and amortization of purchase price adjustments as if the acquisition had taken place on January 1, 2014. The unaudited pro forma financial information is presented for illustrative purposes only and is not necessarily indicative of the consolidated results of operations that would have been achieved or our future consolidated results. The pro forma financial information does not reflect any potential cost savings from operating efficiencies resulting from the acquisition and does not include certain acquisition-related costs. (in millions, except per share amounts) Nine Months Ended September 30, 2015 Unaudited Pro Forma Financial Information Operating revenues $ 5,878.8 Net income $ 664.9 Earnings per share (Basic) $ 2.11 Earnings per share (Diluted) $ 2.10 Impact of Acquisition In connection with the acquisition, WEC Energy Group and its subsidiaries recorded pre-tax acquisition costs of $3.5 million during the three and nine months ended September 30 , 2016. Pre-tax acquisition costs of $6.1 million and $79.8 million were recorded during the three and nine months ended September 30 , 2015 , respectively. These costs consisted of employee-related expenses, professional fees, and other miscellaneous costs. They were recorded in other operation and maintenance on our income statements. Our revenues for the three and nine months ended September 30, 2015 included revenues attributable to Integrys of $633.4 million . Included in our net income for the three and nine months ended September 30, 2015 , is net income attributable to Integrys of $48.7 million and $22.1 million , respectively.</t>
  </si>
  <si>
    <t>Dispositions</t>
  </si>
  <si>
    <t>Discontinued Operations and Disposal Groups [Abstract]</t>
  </si>
  <si>
    <t>DISPOSITIONS</t>
  </si>
  <si>
    <t>DISPOSITIONS Wisconsin Segment Sale of Milwaukee County Power Plant In April 2016, we sold the MCPP steam generation and distribution assets, located in Wauwatosa, Wisconsin. MCPP primarily provides steam to the Milwaukee Regional Medical Center hospitals and other campus buildings. During the second quarter of 2016, we recorded a pre-tax gain on the sale of $10.9 million ( $6.5 million after tax), which was included in other operation and maintenance on our income statements. The assets included in the sale were not material and, therefore, were not presented as held for sale. The results of operations of this plant remained in continuing operations through the sale date as the sale did not represent a shift in our corporate strategy and did not have a major effect on our operations and financial results. Corporate and Other Segment Sale of Certain Assets of Wisvest In April 2016, as part of the MCPP sale transaction, we sold the chilled water generation and distribution assets of Wisvest, which are used to provide chilled water services to the Milwaukee Regional Medical Center hospitals and other campus buildings. During the second quarter of 2016, we recorded a pre-tax gain on the sale of $19.6 million ( $11.8 million after tax),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 Sale of Integrys Transportation Fuels Through a series of transactions in the fourth quarter of 2015 and the first quarter of 2016, we sold ITF, a provider of CNG fueling services and a single-source provider of CNG fueling facility design, construction, operation, and maintenance. There was no gain or loss recorded on the sales, as ITF's assets and liabilities were adjusted to fair value through purchase accounting. The sale of ITF met the criteria to qualify as held for sale at December 31, 2015, but did not meet the requirements to qualify as a discontinued operation. The results of operations of ITF remained in continuing operations through the sale date as the sale of ITF did not represent a shift in our corporate strategy and did not have a major effect on our operations and financial results. The pre-tax profit or loss of this component was not material through the sale date in 2016. The following table shows the carrying values of the major classes of assets and liabilities included as held for sale on our balance sheet at December 31: (in millions) 2015 Property, plant, and equipment $ 37.2 Accounts receivable and unbilled revenues 34.9 Materials, supplies, and inventories 18.4 Other current assets 2.6 Other long-term assets 3.7 Total assets $ 96.8 Accounts payable $ 12.9 Accrued payroll and benefits 2.4 Other current liabilities 4.5 Pension and OPEB obligations 1.2 Other long-term liabilities 0.6 Total liabilities * $ 21.6 * Included in other current liabilities on our balance sheet.</t>
  </si>
  <si>
    <t>Common Equity</t>
  </si>
  <si>
    <t>Stockholders' Equity Note [Abstract]</t>
  </si>
  <si>
    <t>COMMON EQUITY</t>
  </si>
  <si>
    <t>COMMON EQUITY Stock-Based Compensation Plans During the nine months ended September 30, 2016 , the Compensation Committee of our Board of Directors awarded the following stock-based compensation awards to our directors, officers, and certain other key employees: Award Type Number of Awards Stock options (1) 794,764 Restricted shares (2) 146,941 Performance units 297,397 (1) Stock options awarded had a weighted-average exercise price of $52.15 and a weighted-average grant date fair value of $5.14 per option. (2) Restricted shares awarded had a weighted-average grant date fair value of $53.69 per share. Restrictions Our ability as a holding company to pay common stock dividends primarily depends on the availability of funds received from our utility subsidiaries and our non-utility subsidiary, We Power. Various financing arrangements and regulatory requirements impose certain restrictions on the ability of our subsidiaries to transfer funds to us in the form of cash dividends, loans, or advances. All of our utility subsidiaries, with the exception of MGU, are prohibited from loaning funds to us, either directly or indirectly. See Note 11, Common Equity, in our 2015 Annual Report on Form 10-K for additional information on these and other restrictions. We do not believe that these restrictions will materially affect our operations or limit any dividend payments in the foreseeable future. Common Stock Dividends On October 20, 2016, our Board of Directors declared a quarterly cash dividend of $0.4950 per share, payable on December 1, 2016, to stockholders of record on November 14, 2016.</t>
  </si>
  <si>
    <t>Short-term Debt and Lines of Credit</t>
  </si>
  <si>
    <t>Short-term Debt [Abstract]</t>
  </si>
  <si>
    <t>SHORT-TERM DEBT AND LINES OF CREDIT</t>
  </si>
  <si>
    <t>SHORT-TERM DEBT AND LINES OF CREDIT The following table shows our short-term borrowings and their corresponding weighted-average interest rates: (in millions, except percentages) September 30, 2016 December 31, 2015 Commercial paper Amount outstanding $ 789.4 $ 1,095.0 Weighted-average interest rate on amounts outstanding 0.69 % 0.68 % Our average amount of commercial paper borrowings based on daily outstanding balances during the nine months ended September 30, 2016 , was $901.8 million with a weighted-average interest rate during the period of 0.62% . The information in the table below relates to our revolving credit facilities used to support our commercial paper borrowing programs, including remaining available capacity under these facilities: (in millions) Maturity September 30, 2016 WEC Energy Group December 2020 $ 1,050.0 WE December 2020 500.0 WPS December 2020 250.0 WG December 2020 350.0 PGL December 2020 350.0 Total short-term credit capacity $ 2,500.0 Less: Letters of credit issued inside credit facilities $ 26.0 Commercial paper outstanding 789.4 Available capacity under existing agreements $ 1,684.6</t>
  </si>
  <si>
    <t>Long Term Debt</t>
  </si>
  <si>
    <t>Long-term Debt, Unclassified [Abstract]</t>
  </si>
  <si>
    <t>LONG-TERM DEBT On November 1, 2016, PGL issued $50.0 million of 3.65% Series CCC Bonds due December 15, 2046. The net proceeds were used to repay at maturity PGL's $50.0 million 2.21% First and Refunding Mortgage Bonds, Series XX. In October 2016, PGL secured commitments for $150.0 million of 3.65% Series DDD Bonds Due December 15, 2046. Subject to the satisfaction of customary closing conditions, PGL expects to issue these bonds on December 15, 2016, and to use the net proceeds to repay short-term debt and for other corporate purposes. In September 2016, WG issued $200.0 million of 3.71% Debentures due September 30, 2046. The net proceeds were used to repay short-term debt. In June 2016, PGL issued commercial paper to redeem at par, its $50.0 million of 4.30% Series RR First and Refunding Mortgage Bonds that were due in 2035. In June 2016, Integrys's $50.0 million of 8.00% unsecured senior notes matured and were repaid with the proceeds from commercial paper issued by WEC Energy Group. In February 2016, Integrys repurchased and retired $154.9 million aggregate principal amount of its 6.11% Junior Notes for a purchase price of $128.6 million , plus accrued and unpaid interest, through a modified “dutch auction” tender offer. The gain associated with this repurchase was included in other income, net on our income statement. Effective December 1, 2016, the remaining $114.9 million aggregate principal amount of the 6.11% Junior Notes will bear interest at the three-month London Interbank Offered Rate plus 2.12% and will reset quarterly. In connection with this transaction, Integrys issued approximately $66.4 million of additional common stock to WEC Energy Group in satisfaction of its obligations under a replacement capital covenant relating to the 6.11% Junior Notes.</t>
  </si>
  <si>
    <t>Materials, Supplies, and Inventories</t>
  </si>
  <si>
    <t>Inventory Disclosure [Abstract]</t>
  </si>
  <si>
    <t>MATERIALS, SUPPLIES, AND INVENTORIES</t>
  </si>
  <si>
    <t>MATERIALS, SUPPLIES, AND INVENTORIES Our inventory consisted of: (in millions) September 30, 2016 December 31, 2015 Natural gas in storage $ 298.5 $ 284.1 Materials and supplies 209.3 219.2 Fossil fuel 146.5 183.7 Total $ 654.3 $ 687.0 PGL and NSG price natural gas storage injections at the calendar year average of the cost of natural gas supply purchased. Withdrawals from storage are priced using the LIFO cost method. For interim periods, the difference between current projected replacement cost and the LIFO cost for quantities of natural gas temporarily withdrawn from storage is recorded as a temporary LIFO liquidation debit or credit. At September 30, 2016 , all LIFO layers were replenished, and the LIFO liquidation balance was zero . Substantially all other natural gas in storage, materials and supplies, and fossil fuel inventories are recorded using the weighted-average cost method of accounting.</t>
  </si>
  <si>
    <t>Fair Value Measurements</t>
  </si>
  <si>
    <t>Fair Value Disclosures [Abstract]</t>
  </si>
  <si>
    <t>FAIR VALUE MEASUREMENTS</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at their value as of the end of the reporting period. The following tables summarize our financial assets and liabilities that were accounted for at fair value on a recurring basis, categorized by level within the fair value hierarchy: September 30, 2016 (in millions) Level 1 Level 2 Level 3 Total Derivative assets Natural gas contracts $ 5.5 $ 8.6 $ — $ 14.1 FTRs — — 9.2 9.2 Petroleum products contracts 0.3 — — 0.3 Coal contracts — 1.8 — 1.8 Total derivative assets $ 5.8 $ 10.4 $ 9.2 $ 25.4 Investments held in rabbi trust $ 47.7 $ — $ — $ 47.7 Derivative liabilities Natural gas contracts $ 1.3 $ 1.2 $ — $ 2.5 Petroleum products contracts 1.0 — — 1.0 Coal contracts — 2.3 — 2.3 Total derivative liabilities $ 2.3 $ 3.5 $ — $ 5.8 December 31, 2015 (in millions) Level 1 Level 2 Level 3 Total Derivative assets Natural gas contracts $ 1.6 $ 1.5 $ — $ 3.1 FTRs — — 3.6 3.6 Petroleum products contracts 1.2 — — 1.2 Coal contracts — 2.0 — 2.0 Total derivative assets $ 2.8 $ 3.5 $ 3.6 $ 9.9 Investments held in rabbi trust $ 39.8 $ — $ — $ 39.8 Derivative liabilities Natural gas contracts $ 16.5 $ 25.3 $ — $ 41.8 Petroleum products contracts 4.9 — — 4.9 Coal contracts — 12.3 — 12.3 Total derivative liabilities $ 21.4 $ 37.6 $ — $ 59.0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Three Months Ended September 30 Nine Months Ended September 30 (in millions) 2016 2015 2016 2015 Balance at the beginning of the period $ 13.4 $ 2.3 $ 3.6 $ 7.0 Realized and unrealized gains (losses) — 0.2 (0.2 ) 0.2 Purchases — — 15.2 3.9 Sales — — (0.2 ) — Settlements (4.2 ) (2.1 ) (9.2 ) (9.4 ) Acquisition of Integrys — — — (1.3 ) Balance at the end of the period $ 9.2 $ 0.4 $ 9.2 $ 0.4 Unrealized gains and losses on Level 3 derivatives are deferred as regulatory assets or liabilities. Therefore, these fair value measurements have no impact on earnings. Realized gains and losses on these instruments flow through cost of sales on the income statements. Fair Value of Financial Instruments The following table shows the financial instruments included on our balance sheets that are not recorded at fair value: September 30, 2016 December 31, 2015 (in millions) Carrying Amount Fair Value Carrying Amount Fair Value Preferred stock $ 30.4 $ 29.9 $ 30.4 $ 27.3 Long-term debt, including current portion * $ 9,139.9 $ 10,248.4 $ 9,221.9 $ 9,681.0 * The carrying amount of long-term debt excludes capital lease obligations of $37.6 million and $59.9 million at September 30, 2016 , and December 31, 2015 , respectively. Due to the short-term nature of cash and cash equivalents, net accounts receivable and unbilled revenues, accounts payable, and short-term borrowings, the carrying amount of each such item approximates fair value. The fair value of our preferred stock is estimated based on the quoted market value for the same issue, or by using a perpetual dividend discount model. The fair value of our long-term debt is estimated based upon the quoted market value for the same issue, similar issues, or upon the quoted market prices of United States Treasury issues having a similar term to maturity, adjusted for the issuing company's bond rating and the present value of future cash flows. The fair values of our long-term debt and preferred stock are categorized within Level 2 of the fair value hierarchy.</t>
  </si>
  <si>
    <t>Derivative Instruments</t>
  </si>
  <si>
    <t>Derivative Instruments and Hedging Activities Disclosure [Abstract]</t>
  </si>
  <si>
    <t>DERIVATIVE INSTRUMENTS</t>
  </si>
  <si>
    <t>DERIVATIVE INSTRUMENTS 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he following table shows our derivative assets and derivative liabilities: September 30, 2016 December 31, 2015 (in millions) Derivative Assets Derivative Liabilities Derivative Assets Derivative Liabilities Other current Natural gas contracts $ 13.2 $ 2.3 $ 2.6 $ 38.5 Petroleum products contracts 0.3 1.0 0.9 3.8 FTRs 9.2 — 3.6 — Coal contracts 1.3 1.4 1.7 6.7 Total other current * $ 24.0 $ 4.7 $ 8.8 $ 49.0 Other long-term Natural gas contracts $ 0.9 $ 0.2 $ 0.5 $ 3.3 Petroleum products contracts — — 0.3 1.1 Coal contracts 0.5 0.9 0.3 5.6 Total other long-term * $ 1.4 $ 1.1 $ 1.1 $ 10.0 Total $ 25.4 $ 5.8 $ 9.9 $ 59.0 * On our balance sheets, we classify derivative assets and liabilities as other current or other long-term based on the maturities of the underlying contracts. Realized gains (losses) on derivative instruments are primarily recorded in cost of sales on the income statements. Our estimated notional sales volumes and realized gains (losses) were as follows: Three Months Ended September 30, 2016 Three Months Ended September 30, 2015 (in millions) Volumes Gains (Losses) Volumes Gains (Losses) Natural gas contracts 30.5 Dth $ (3.4 ) 24.2 Dth $ (13.2 ) Petroleum products contracts 4.3 gallons (0.4 ) 2.8 gallons (0.9 ) FTRs 9.9 MWh 7.1 8.6 MWh 3.1 Total $ 3.3 $ (11.0 ) Nine Months Ended September 30, 2016 Nine Months Ended September 30, 2015 (in millions) Volumes Gains (Losses) Volumes Gains (Losses) Natural gas contracts 113.3 Dth $ (56.9 ) 47.5 Dth $ (26.2 ) Petroleum products contracts 10.9 gallons (2.5 ) 4.5 gallons (0.9 ) FTRs 24.9 MWh 11.7 20.7 MWh 6.0 Total $ (47.7 ) $ (21.1 )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16 , and December 31, 2015 , we had posted cash collateral of $21.4 million and $42.3 million , respectively, in our margin accounts. These amounts were recorded on the balance sheets in other current assets. The following table shows derivative assets and derivative liabilities if derivative instruments by counterparty were presented net on the balance sheet: September 30, 2016 December 31, 2015 (in millions) Derivative Assets Derivative Liabilities Derivative Assets Derivative Liabilities Gross amount recognized on the balance sheet $ 25.4 $ 5.8 $ 9.9 $ 59.0 Gross amount not offset on the balance sheet * (3.3 ) (3.3 ) (3.0 ) (22.5 ) Net amount $ 22.1 $ 2.5 $ 6.9 $ 36.5 * Includes cash collateral posted of $19.5 million at December 31, 2015 . There was no cash collateral included at September 30, 2016 . 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aggregate fair value of all derivative instruments with specific credit risk-related contingent features that were in a liability position was $0.9 million and $23.8 million at September 30, 2016 , and December 31, 2015 , respectively. At September 30, 2016 , and December 31, 2015 , we had not posted any collateral related to the credit risk-related contingent features of these commodity instruments. If all of the credit risk-related contingent features contained in derivative instruments in a net liability position had been triggered at September 30, 2016 , and December 31, 2015 , we would have been required to post collateral of $0.2 million and $18.0 million , respectively.</t>
  </si>
  <si>
    <t>Guarantees</t>
  </si>
  <si>
    <t>Guarantees [Abstract]</t>
  </si>
  <si>
    <t>GUARANTEES</t>
  </si>
  <si>
    <t>GUARANTEES The following table shows our outstanding guarantees: Total Amounts Committed at Expiration (in millions) September 30, 2016 Less Than 1 Year 1 to 3 Years Over 3 Years Guarantees Guarantees supporting commodity transactions of subsidiaries (1) $ 152.0 $ 73.0 $ 5.0 $ 74.0 Standby letters of credit (2) 36.4 36.0 0.2 0.2 Surety bonds (3) 11.0 10.4 0.6 — Other guarantees (4) 38.0 0.6 6.8 30.6 Total guarantees $ 237.4 $ 120.0 $ 12.6 $ 104.8 (1) Consists of (a) $5.0 million and $10.0 million to support the business operations of WBS and PDL, respectively; and (b) $100.6 million and $36.4 million related to natural gas supply at MERC and MGU, respectively. These amounts are not reflected on our balance sheets.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a) $19.1 million to support PDL's future payment obligations related to its distributed solar generation projects, of which $6.6 million is covered by a reciprocal guarantee from a third party that is not reflected on our balance sheets; (b) $10.0 million related to the sale of a nonregulated retail marketing business previously owned by Integrys, of which an insignificant liability was recorded; and (c) $8.9 million related to other indemnifications, of which a liability of $8.4 million related to workers compensation coverage was recorded.</t>
  </si>
  <si>
    <t>Employee Benefits</t>
  </si>
  <si>
    <t>Compensation and Retirement Disclosure [Abstract]</t>
  </si>
  <si>
    <t>EMPLOYEE BENEFITS</t>
  </si>
  <si>
    <t>EMPLOYEE BENEFITS The following tables show the components of net periodic pension and OPEB costs for our benefit plans. Our pension and OPEB costs for the three and nine months ended September 30 , 2016 , and the three months ended September 30, 2015 , include costs attributable to the Integrys pension and OPEB plans. The terms and conditions of the legacy company plans have not changed materially since the acquisition. Pension Costs Three Months Ended September 30 Nine Months Ended September 30 (in millions) 2016 2015 2016 2015 Service cost $ 10.9 $ 11.3 $ 32.9 $ 19.1 Interest cost 33.2 31.9 99.4 62.2 Expected return on plan assets (49.0 ) (52.1 ) (147.0 ) (103.5 ) Loss on plan settlement 0.7 — 14.8 — Amortization of prior service cost 0.9 0.7 2.6 1.7 Amortization of net actuarial loss 20.4 22.7 61.1 45.7 Net periodic benefit cost $ 17.1 $ 14.5 $ 63.8 $ 25.2 OPEB Costs Three Months Ended September 30 Nine Months Ended September 30 (in millions) 2016 2015 2016 2015 Service cost $ 6.5 $ 8.0 $ 19.6 $ 12.7 Interest cost 9.2 9.3 27.7 17.4 Expected return on plan assets (13.2 ) (13.9 ) (39.6 ) (25.7 ) Amortization of prior service credit (2.3 ) (2.9 ) (7.0 ) (3.5 ) Amortization of net actuarial loss 2.2 1.5 6.4 2.5 Net periodic benefit cost $ 2.4 $ 2.0 $ 7.1 $ 3.4 We did not make any contributions to our qualified pension plans during the first nine months of 2016 . During the nine months ended September 30, 2016 , we made payments of $19.9 million related to our non-qualified pension plans and $3.6 million to our OPEB plans. We expect to make payments of $3.1 million related to our non-qualified pension plans and $5.0 million related to our OPEB plans during the remainder of 2016 , dependent upon various factors affecting us, including our liquidity position and possible tax law changes.</t>
  </si>
  <si>
    <t>Goodwill and Intangible Assets Disclosure [Abstract]</t>
  </si>
  <si>
    <t>GOODWILL</t>
  </si>
  <si>
    <t>GOODWILL Goodwill represents the excess of the cost of an acquisition over the fair value of the identifiable net assets acquired. The following table shows changes to our goodwill balances by segment during the nine months ended September 30, 2016 : (in millions) Wisconsin Illinois Other States Total Goodwill balance as of January 1, 2016 $ 2,109.5 $ 731.2 $ 182.8 $ 3,023.5 Adjustment to Integrys purchase price allocation (5.2 ) 27.5 0.4 22.7 Goodwill balance as of September 30, 2016 (1) $ 2,104.3 (2) $ 758.7 (3) $ 183.2 (3) $ 3,046.2 (1) We had no accumulated impairment losses related to our goodwill as of September 30, 2016 . (2) Of this amount, $1,662.4 million relates to the acquisition of Integrys. (3) Total amount relates to the acquisition of Integrys. Due to the acquisition of Integrys, we changed the date of our annual goodwill impairment test from August 31 to July 1. In the third quarter of 2016, annual impairment tests were completed at all of our reporting units that carried a goodwill balance as of July 1, 2016. No impairments resulted from these tests.</t>
  </si>
  <si>
    <t>Investment in American Transmission Company</t>
  </si>
  <si>
    <t>Equity Method Investments and Joint Ventures [Abstract]</t>
  </si>
  <si>
    <t>INVESTMENT IN AMERICAN TRANSMISSION COMPANY</t>
  </si>
  <si>
    <t>INVESTMENT IN AMERICAN TRANSMISSION COMPANY Due to the acquisition of Integrys on June 29, 2015, our ownership of ATC increased from 26.2% to approximately 60% . ATC is a for-profit, electric transmission company regulated by the FERC and certain state regulatory commissions. The following table shows changes to our investment in ATC: Three Months Ended September 30 Nine Months Ended September 30 (in millions) 2016 2015 2016 2015 Balance at beginning of period $ 1,425.0 $ 987.8 $ 1,380.9 (1) $ 424.1 Add: Earnings from equity method investment 38.3 40.0 107.7 70.4 Add: Capital contributions 15.0 3.0 27.1 5.5 Add: Acquisition of Integrys's investment in ATC — — (1.0 ) (2) 552.0 Add: Adjustment to equity method goodwill — — 10.4 — Less: Distributions received 25.2 31.4 71.9 52.6 Less: Other — — 0.1 — Balance at end of period $ 1,453.1 $ 999.4 $ 1,453.1 $ 999.4 (1) Equity method goodwill of $395.8 million from the acquisition of Integrys was recorded in the fourth quarter of 2015. (2) Amount reflects an adjustment to the allocation of the purchase price made in the second quarter of 2016. We pay ATC for transmission and other related services it provides. In addition, we provide a variety of operational, maintenance, and project management work for ATC, for which we are reimbursed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Three Months Ended September 30 Nine Months Ended September 30 (in millions) 2016 2015 2016 2015 Charges to ATC for services and construction $ 4.4 $ 5.5 $ 12.8 $ 10.5 Charges from ATC for network transmission services 89.3 82.2 271.4 201.4 Our balance sheets included the following receivables and payables related to ATC: (in millions) September 30, 2016 December 31, 2015 Accounts receivable Services provided to ATC $ 1.5 $ 1.0 Accounts payable Services received from ATC 30.1 28.3 Summarized financial data for ATC is included in the following tables: Three Months Ended September 30 Nine Months Ended September 30 (in millions) 2016 2015 2016 2015 Income statement data Revenues $ 158.1 $ 164.5 $ 476.6 $ 482.0 Operating expenses 80.2 78.0 241.0 238.3 Other expense 23.5 23.1 71.2 71.7 Net income $ 54.4 $ 63.4 $ 164.4 $ 172.0 (in millions) September 30, 2016 December 31, 2015 Balance sheet data Current assets $ 86.3 $ 80.5 Noncurrent assets 4,205.7 3,948.3 Total assets $ 4,292.0 $ 4,028.8 Current liabilities $ 420.7 $ 330.3 Long-term debt 1,791.2 1,790.7 Other noncurrent liabilities 318.7 245.0 Shareholders' equity 1,761.4 1,662.8 Total liabilities and shareholders' equity $ 4,292.0 $ 4,028.8</t>
  </si>
  <si>
    <t>Segment Information</t>
  </si>
  <si>
    <t>Segment Reporting [Abstract]</t>
  </si>
  <si>
    <t>SEGMENT INFORMATION</t>
  </si>
  <si>
    <t>SEGMENT INFORMATION At September 30, 2016 , we reported six segments, which are described below. • The Wisconsin segment includes the electric and natural gas utility operations of WE, WG, and WPS, including WE's and WPS's electric and natural gas operations in the state of Michigan. • The Illinois segment includes the natural gas utility and non-utility operations of PGL and NSG. • The other states segment includes the natural gas utility and non-utility operations of MERC and MGU. • The electric transmission segment includes our approximate 60% ownership interest in ATC, a for-profit, electric transmission company regulated by the FERC and certain state regulatory commissions. • The We Power segment includes our nonregulated entity that owns and leases generating facilities to WE. • The corporate and other segment includes the operations of the WEC Energy Group holding company, the Integrys holding company, the Peoples Energy, LLC holding company, Wispark LLC, Bostco LLC, Wisvest, Wisconsin Energy Capital Corporation, WBS, PDL, and ITF. The sale of ITF was completed in the first quarter of 2016. In the second quarter of 2016, we sold Wisvest's assets. See Note 3, Dispositions , for more information on these sales. All of our operations are located within the United States. The following tables show summarized financial information related to our reportable segments for the three and nine months ended September 30 , 2016 and 2015 : Regulated Operations (in millions) Wisconsin Illinois Other States Electric Transmission Total Regulated Operations We Power Corporate Reconciling Eliminations WEC Energy Group Consolidated Three Months Ended September 30, 2016 External revenues $ 1,470.6 $ 181.8 $ 49.9 $ — $ 1,702.3 $ 6.2 $ 4.0 $ — $ 1,712.5 Intersegment revenues — — — — — 105.0 — (105.0 ) — Other operation and maintenance 498.2 105.9 21.2 — 625.3 0.4 (3.2 ) (105.0 ) 517.5 Depreciation and amortization 124.5 33.5 5.2 — 163.2 17.1 11.3 — 191.6 Operating income (loss) 299.1 11.7 (1.0 ) — 309.8 93.7 (4.5 ) — 399.0 Equity in earnings of transmission affiliate — — — 38.3 38.3 — — — 38.3 Interest expense 44.6 9.3 1.9 — 55.8 15.6 29.7 (2.0 ) 99.1 Regulated Operations (in millions) Wisconsin Illinois Other States Electric Transmission Total Regulated Operations We Power Corporate and Other Reconciling Eliminations WEC Energy Group Consolidated Three Months Ended September 30, 2015 External revenues $ 1,439.7 $ 171.8 $ 49.6 $ — $ 1,661.1 $ 9.7 $ 27.9 $ — $ 1,698.7 Intersegment revenues 2.6 — — — 2.6 101.0 — (103.6 ) — Other operation and maintenance 501.9 101.0 23.1 — 626.0 0.6 12.9 (103.6 ) 535.9 Depreciation and amortization 117.5 31.2 4.9 — 153.6 16.9 6.1 (0.1 ) 176.5 Operating income (loss) 256.6 3.5 (3.7 ) — 256.4 93.2 (3.9 ) — 345.7 Equity in earnings of transmission affiliate — — — 40.0 40.0 — — — 40.0 Interest expense 45.9 9.7 2.6 — 58.2 15.8 31.3 (2.1 ) 103.2 Regulated Operations (in millions) Wisconsin Illinois Other States Electric Transmission Total Regulated Operations We Power Corporate and Other Reconciling Eliminations WEC Energy Group Consolidated Nine Months Ended September 30, 2016 External revenues $ 4,354.9 $ 853.1 $ 262.3 $ — $ 5,470.3 $ 18.7 $ 20.3 $ — $ 5,509.3 Intersegment revenues 0.3 — — — 0.3 317.1 — (317.4 ) — Other operation and maintenance 1,477.3 340.0 80.6 — 1,897.9 3.5 (13.0 ) (317.4 ) 1,571.0 Depreciation and amortization 370.1 99.4 15.5 — 485.0 51.1 33.4 — 569.5 Operating income (loss) 841.3 171.3 33.1 — 1,045.7 281.1 (6.4 ) — 1,320.4 Equity in earnings of transmission affiliate — — — 107.7 107.7 — — — 107.7 Interest expense 133.5 28.8 6.5 — 168.8 46.8 91.2 (6.7 ) 300.1 Regulated Operations (in millions) Wisconsin Illinois Other States Electric Transmission Total Regulated Operations We Power Corporate and Other Reconciling Eliminations WEC Energy Group Consolidated Nine Months Ended September 30, 2015 External revenues $ 3,794.7 $ 171.8 $ 49.6 $ — $ 4,016.1 $ 30.4 $ 31.3 $ — $ 4,077.8 Intersegment revenues 4.4 — — — 4.4 302.7 — (307.1 ) — Other operation and maintenance 1,239.3 101.0 23.1 — 1,363.4 3.7 93.1 (306.6 ) 1,153.6 Depreciation and amortization 289.2 31.2 4.9 — 325.3 50.6 6.8 (0.1 ) 382.6 Operating income (loss) 673.5 3.5 (3.7 ) — 673.3 278.9 (81.9 ) — 870.3 Equity in earnings of transmission affiliate — — — 70.4 70.4 — — — 70.4 Interest expense 109.4 9.7 2.6 — 121.7 47.6 57.5 (2.4 ) 224.4</t>
  </si>
  <si>
    <t>Variable Interest Entities</t>
  </si>
  <si>
    <t>Variable Interest Entity, Reporting Entity Involvement, Maximum Loss Exposure, Determination Methodology and Factors [Abstract]</t>
  </si>
  <si>
    <t>VARIABLE INTEREST ENTITIES</t>
  </si>
  <si>
    <t>VARIABLE INTEREST ENTITIES In February 2015, the FASB issued ASU 2015-02, Amendments to the Consolidation Analysis. This ASU focuses on the consolidation analysis for companies that are required to evaluate whether they should consolidate certain legal entities. It emphasizes the risk of loss when determining a controlling financial interest and amends the guidance for assessing how related party relationships affect the consolidation analysis of variable interest entities. We adopted the standard upon its effective date in the first quarter of 2016, and our adoption resulted in no changes to our disclosures or financial statement presentation.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American Transmission Company We own approximately 60% of ATC, a for-profit, electric transmission company regulated by the FERC and certain state regulatory commissions. We have determined that ATC is a variable interest entity but that consolidation is not required since we are not ATC's primary beneficiary. As a result of our limited voting rights, we do not have the power to direct the activities that most significantly impact ATC's economic performance. We account for ATC as an equity method investment. See Note 13, Investment in American Transmission Company, for more information . The significant assets and liabilities related to ATC recorded on our balance sheets included our equity investment and accounts payable. At September 30, 2016 , and December 31, 2015 , our equity investment was $1,453.1 million and $1,380.9 million , respectively, which approximates our maximum exposure to loss as a result of our involvement with ATC. In addition, we had $30.1 million and $28.3 million of accounts payable due to ATC at September 30, 2016 , and December 31, 2015 , respectively, for network transmission services. Purchased Power Agreement We have identified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six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96.6 million of required payments over the remaining term of this agreement. We believe that the required lease payments under this contract will continue to be recoverable in rates. Total capacity and lease payments under this contract for the nine months ended September 30, 2016 , and 2015 were $40.5 million and $40.2 million , respectively. Our maximum exposure to loss is limited to the capacity payments under the contract.</t>
  </si>
  <si>
    <t>Commitments and Contingencies</t>
  </si>
  <si>
    <t>Commitments and Contingencies Disclosure [Abstract]</t>
  </si>
  <si>
    <t>COMMITMENTS AND CONTINGENCIES</t>
  </si>
  <si>
    <t>COMMITMENTS AND CONTINGENCIES We and our subsidiaries have significant commitments and contingencies arising from our operations, including those related to unconditional purchase obligations, environmental matters, and enforcement and litigation matters. Energy Related Purchased Power Agreements Our natural gas utilities have obligations to distribute and sell natural gas to their customers, and our electric utilities have obligations to distribute and sell electricity to their customers. The utilities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September 30, 2016 , including those of our subsidiaries, were $12,048.8 million . Environmental Matters Consistent with other companies in the energy industry, we face significant ongoing environmental compliance and remediation obligations related to current and past operations. Specific environmental issues that may potentially affect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Air Quality Cross-State Air Pollution Rule In July 2011, the EPA issued the CSAPR, which replaced a previous rule, the CAIR. The purpose of the CSAPR was to limit the interstate transport of emissions of NOx and SO 2 that contribute to fine particulate matter and ozone nonattainment in downwind states through a proposed allocation plan and allowance trading scheme. The rule was to become effective in January 2012. However, in December 2011, the CSAPR requirements were stayed by the D.C. Circuit Court of Appeals, and CAIR was implemented during the stay period. In August 2012, the D.C. Circuit Court of Appeals issued a ruling vacating and remanding CSAPR and simultaneously reinstating CAIR pending the issuance of a replacement rule by the EPA. The case was appealed to the Supreme Court. In April 2014, the Supreme Court issued a decision largely upholding CSAPR and remanded it to the D.C. Circuit Court of Appeals for further proceedings. In October 2014, the D.C. Circuit Court of Appeals issued a decision that allowed the EPA to begin implementing CSAPR on January 1, 2015. Phase I emissions budgets applied in 2015 and also apply in 2016, while the Phase II emissions budgets discussed below will apply to 2017 and beyond. In December 2015, the EPA published its proposed update to the CSAPR for the 2008 ozone NAAQS and issued the final rule in September 2016. Starting in 2017, this rule requires reductions in the ozone season (May 1 through September 30) NOx emissions from power plants in 23 states in the eastern United States, including Wisconsin. The EPA updated Phase II CSAPR NOx ozone season budgets for electric generating units in the affected states. In the final rule, the EPA significantly increased the NOx ozone season budget from the proposed rule for Wisconsin starting in 2017. We are currently evaluating compliance options that include using our banked allowances, purchasing allowances, implementing natural gas co-firing at certain of our coal plants, and other NOx control optimizations.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In March 2015, a federal court entered a consent decree between the EPA and the Sierra Club and others agreeing to specific actions related to implementing the revised standard for areas containing large sources emitting above a certain threshold level of SO 2 . The consent decree required the EPA to complete attainment designations for certain areas with large sources by no later than July 2016. SO 2 emissions from PIPP are above the consent decree emission threshold, which means that the Marquette area required action earlier than would otherwise have been required under the revised NAAQS. However, we were able to show through modeling that the area should be designated as attainment. Based upon this modeling, the state of Michigan recommended to the EPA that the Marquette area be designated as attainment. In July 2016, the EPA finalized its recommendation and published a notice in the Federal Register designating Marquette County, Michigan as unclassified/attainment, effective September 2016. In June 2016, we provided modeling to the WDNR that shows the area around the Weston Power Plant to be in compliance. Based upon the submittal, we believe the WDNR will recommend by January 2017 that the area be designated attainment. We expect that the EPA will consider the WDNR's recommendation and finalize its recommendation by the end of 2017. We believe our fleet overall is well positioned to meet the new regulation. 8-Hour Ozone National Ambient Air Quality Standards The EPA completed its review of the 2008 8-hour ozone standard in November 2014, and announced a proposal to tighten (lower) the NAAQS. In October 2015, the EPA released the final rule, which lowered the limit for ground-level ozone. This is expected to cause nonattainment designations for some counties in Wisconsin with potential future impacts for our fossil-fueled power plant fleet. For nonattainment areas, the state will have to develop a state implementation plan to bring the areas back into attainment. We will be required to comply with this state implementation plan no earlier than 2020 and are in the process of reviewing and determining potential impacts resulting from this rule. Mercury and Other Hazardous Air Pollutants In December 2011, the EPA issued the final MATS rule, which imposes stringent limitations on emissions of mercury and other hazardous air pollutants from coal and oil-fired electric generating units beginning in April 2015. In addition, both Wisconsin and Michigan have state mercury rules that require a 90% reduction of mercury; however, these rules are not in effect as long as MATS is in place. In June 2015, the Supreme Court ruled on a challenge to the MATS rule and remanded the case back to the D.C. Circuit Court of Appeals, ruling that the EPA failed to appropriately consider the cost of the regulation. The MATS rule remains in effect until the D.C. Circuit Court of Appeals takes action on the EPA's April 2016 updated cost evaluation. We believe that the WE and WPS fleets are well positioned to comply with this regulation. Controls for acid gases and mercury are already in operation at the Pulliam units, and our compliance plans currently include capital projects for WPS's jointly owned plants to achieve the required reductions for MATS. In April 2013, WE received a one year MATS compliance extension from the MDEQ for PIPP through April 2016. The addition of a dry sorbent injection system for further control of mercury and acid gases at PIPP was placed into service in March 2016, and PIPP is now in compliance with MATS. Construction of the ReACT TM multi-pollutant control system at Weston Unit 3 is complete and testing was completed on schedule. We are currently in compliance with both MATS and the WPS Consent Decree emission requirements. Climate Change In 2015, the EPA issued the Clean Power Plan, a final rule regulating GHG emissions from existing generating units, a proposed federal plan and model trading rules as alternatives or guides to state compliance plans, and final performance standards for modified and reconstructed generating units and new fossil-fueled power plants. In October 2015, following publication of the final rule for existing fossil-fueled generating units, numerous states (including Wisconsin and Michigan), trade associations, and private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rule until disposition of the litigation in the D.C. Circuit Court of Appeals and to the extent that review is sought, at the Supreme Court. In addition, in February 2016, the Governor of Wisconsin issued Executive Order 186, which prohibits state agencies, departments, boards, commissions, or other state entities from developing or promoting the development of a state plan. The D.C. Circuit Court of Appeals heard the case in September 2016. The final rule for existing fossil-fueled generating units seeks to achieve state-specific GHG emission reduction goals by 2030, and would have required states to submit plans by September 6, 2016. States submitting initial plans and requesting an extension would have been required to submit final plans by September 2018, either alone or in conjunction with other states. The time lines for the 2022 through 2029 interim goals and the 2030 final goal for states, as well as all other aspects of the rule, may be changed due to the stay and subsequent legal proceedings. The goal of the final rule is to reduce nationwide GHG emissions by 32% from 2005 levels. The rule is seeking GHG emission reductions in Wisconsin and Michigan of 41% and 39% , respectively, below 2012 levels by 2030. Interim goals starting in 2022 would require states to achieve about two-thirds of the 2030 required reduction. The building blocks used by the EPA to determine each state's emission reduction requirements include a combination of improving power plant efficiency, increasing reliance on combined cycle natural gas units, and adding new renewable energy resources. We are in the process of reviewing the final rule for existing fossil-fueled generating units to determine the potential impacts to our operations. The rule could result in significant additional compliance costs, including capital expenditures, could impact how we operate our existing fossil-fueled power plants and biomass facility, and could have a material adverse impact on our operating costs. We are evaluating potential actions to prepare for compliance with the Clean Power Plan based on current information available, including the implementation of co-firing of natural gas in certain of our coal-fired power plants. Draft Federal Plan and Model Trading Rules were also published in October 2015 for use in developing state plans or for use in states where a plan is not submitted or approved. In December 2015, the state of Wisconsin submitted petitions for reconsideration of the EPA's final standards for existing, as well as for new, modified, and reconstructed generating units. A petition for reconsideration of the EPA's final standards for existing generating units was also submitted jointly by the Wisconsin utilities. Among other things, the petitions narrowly ask the EPA to consider revising the state goal for existing units to reflect the 2013 retirement of the Kewaunee Power Station, which could lower the state's carbon dioxide equivalent reduction goal by about 10% . In May 2016, the EPA denied the state of Wisconsin's petition for reconsideration related to new, modified, and reconstructed generating units, except that the EPA deferred the portion related to the treatment of biomass. The EPA has not issued decisions yet regarding the above referenced petitions for reconsideration of the final EPA standards for existing generating units. In December 2015, Michigan state agencies announced modeling results that suggest that the state will be able to meet existing source requirements until 2025, based on planned coal plant retirements, along with a continuation of state renewable standards and current levels of energy efficiency.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and entrainment. The rule became effective in October 2014, and applies to all of our existing generating facilities with cooling water intake structures, except for the Oak Creek Expansion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and Weston Unit 2, satisfy the IM BTA requirements. For VAPP Units 1 and 2, projects to install fish protection screens were completed to meet the IM BTA standard. We plan to evaluate the available IM options for Pulliam Units 7 and 8. We also expect that limited studies will be required to support the future WDNR BTA determinations for Weston Unit 2. Based on preliminary discussions with the WDNR, we anticipate that the WDNR will not require physical modifications to the Weston Unit 2 intake structure to meet the IM BTA requirements based on low capacity use of the unit. BTA determinations must also be made by the WDNR and MDEQ to address entrainment mortality (EM) reduction on a site-specific basis taking into consideration several factors. We have received an EM BTA determination by the WDNR, with EPA concurrence, for our intake modification at VAPP. BTA determinations for EM will be made in future permit reissuances for Pulliam Units 7 and 8, Weston Units 2 through 4, Port Washington Generating Station, Pleasant Prairie Power Plant, PIPP, and Oak Creek Power Plant Units 5 through 8. During 2016–2018, we will be completing studies and evaluating options to address the EM BTA requirements at our plants. With the exception of Pleasant Prairie Power Plant and Weston Units 3 and 4 (which all have existing cooling towers that meet EM BTA requirements) and VAPP, we cannot yet determine what, if any, intake structure or operational modifications will be required to meet the new EM BTA requirements at our facilities. We also expect that limited studies to support WDNR BTA determinations will be conducted at the Weston facility. Based on preliminary discussions with the WDNR, we anticipate that the WDNR will not require physical modifications to the Weston Unit 2 intake structure to meet the EM BTA requirements based on low capacity use of the unit. Based on discussions with the MDEQ, if we provide information about unit retirements with our next National Pollutant Discharge Elimination System permit application and then submit a signed certification by August 2017 stating that PIPP will be retired no later than the end of the next permit cycle (assumed to be October 1, 2022), then the EM BTA requirements will be waived. Entrainment studies are currently being conducted at Pulliam Units 7 and 8 and were recently completed at PIPP. See UMERC discussion in Note 18, Regulatory Environment , regarding the potential retirement of PIPP. Steam Electric Effluent Guidelines The EPA's final steam electric effluent guidelines rule took effect in January 2016 and applies to discharges of wastewater from our power plant processes in Wisconsin and Michigan. Unless pending challenges to the final guidelines are successful, the WDNR and MDEQ will modify the state rules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New requirements for wet scrubber wastewater treatment will require additional zero liquid discharge or other advanced treatment capital improvements for the Oak Creek and Pleasant Prairie facilities. The rule also requires dry fly ash handling, which is already in place at all of our power plants. Dry bottom ash transport systems are required by the new rule, and modifications will be required at Oak Creek Units 7 and 8, the Pleasant Prairie units, Pulliam Units 7 and 8, and Weston Unit 3. We are beginning preliminary engineering for compliance with the rule and estimate a total cost range of $80 million to $110 million for these advanced treatment and bottom ash transport systems. A similar system would be required at PIPP if we were not expecting to retire the plant. See UMERC discussion in Note 18, Regulatory Environment , regarding the potential retirement of PIPP. Valley Power Plant Wisconsin Pollutant Discharge Elimination System Permit The WDNR issued a Wisconsin Pollutant Discharge Elimination System (WPDES) permit for VAPP that became effective in January 2013. The permit contains several additional requirements including effluent toxicity testing and monitoring for additional parameters (phosphorous, mercury, and ammonia-nitrogen), and a new heat addition limit from the cooling water discharges that all took effect immediately. Other long-term compliance requirements include thermal discharge studies, phosphorous evaluation and feasibility for reduction, mercury minimization planning, and the installation of new cooling water intake fish protection screens. Installation of wedge wire screens for fish protection on VAPP Units 1 and 2 cooling water intake structures have been completed. The VAPP WPDES permit is now in place and process wastewater is now being received by the Milwaukee Metropolitan Sewage District, which addresses phosphorous, mercury, and ammonia-nitrogen requirements.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September 30, 2016 December 31, 2015 Regulatory assets $ 681.8 $ 697.0 Reserves for future remediation 608.1 628.0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Consent Decrees Wisconsin Electric Power Company Consent Decree In April 2003, WE entered into a Consent Decree with the EPA, in which it agreed to significantly reduce air emissions from its coal-fired power plants. All of the substantive requirements from the Consent Decree have either been completed (projects) or have been transferred to the plant's Title V permits (operational limits), and the Consent Decree was terminated in August 2016. Wisconsin Public Service Corporation Consent Decree – Weston and Pulliam In November 2009, the EPA issued a NOV to WPS, which alleged violations of the CAA's New Source Review requirements relating to certain projects completed at the Weston and Pulliam plants from 1994 to 2009. WPS entered into a Consent Decree with the EPA resolving this NOV. This Consent Decree was entered by the United States District Court for the Eastern District of Wisconsin in March 2013. The Consent Decree contains requirements to refuel, repower, and/or retire certain Weston and Pulliam units. Effective June 1, 2015, WPS retired Weston Unit 1 and Pulliam Units 5 and 6. In March 2016, WPS submitted a proposed revision to the EPA to update requirements reflecting the conversion of Weston Unit 2 from coal to natural gas fuel, and also proposed revisions to the list of beneficial environmental projects required by the Consent Decree. These proposed revisions were approved by the EPA in May 2016. The revisions to the environmental projects are not expected to materially impact the overall cost required of $6.0 million . WPS received approval from the PSCW in its 2015 rate order to defer and amortize the undepreciated book value of the retired plant related to Weston Unit 1 and Pulliam Units 5 and 6 starting June 1, 2015, and concluding by 2023. Therefore, in June 2015, WPS recorded a regulatory asset of $11.5 million for the undepreciated book value. In addition, WPS received approval from the PSCW in its rate orders to recover prudently incurred costs as a result of complying with the terms of the Consent Decree, with the exception of a $1.2 million civil penalty. Also, in May 2010, WPS received from the Sierra Club a Notice of Intent to file a civil lawsuit based on allegations that WPS violated the CAA at the Weston and Pulliam plants. WPS entered into a Standstill Agreement with the Sierra Club by which the parties agreed to negotiate as part of the EPA NOV process, rather than litigate. The Standstill Agreement ended in October 2012, but no further action has been taken by the Sierra Club as of September 30, 2016 . It is unknown whether the Sierra Club will take further action in the future. Joint Ownership Power Plants Consent Decree – Columbia and Edgewater In December 2009, the EPA issued a NOV to Wisconsin Power and Light,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Madison Gas and Electric, and WE, entered into a Consent Decree with the EPA resolving this NOV. This Consent Decree was entered by the United States District Court for the Western District of Wisconsin in June 2013. WE paid an immaterial portion of the assessed penalty but has no further obligations under the Consent Decree. The Consent Decree contains a requirement to, among other things, refuel, repower, or retire Edgewater Unit 4, of which WPS is a joint owner, by no later than December 31, 2018. In the first quarter of 2015, management of the joint owners recommended that Edgewater Unit 4 be retired in December 2018. However, a final decision on how to address the requirement for this unit has not yet been made by the joint owners, as early retirement is contingent on various operational and market factors, and other alternatives to retirement are still available.</t>
  </si>
  <si>
    <t>Supplemental Cash Flow Information</t>
  </si>
  <si>
    <t>Supplemental Cash Flow Information [Abstract]</t>
  </si>
  <si>
    <t>SUPPLEMENTAL CASH FLOW INFORMATION</t>
  </si>
  <si>
    <t>SUPPLEMENTAL CASH FLOW INFORMATION Nine Months Ended September 30 (in millions) 2016 2015 Cash (paid) for interest, net of amount capitalized $ (260.7 ) $ (150.1 ) Cash received (paid) for income taxes, net 11.7 (2.0 ) Significant non-cash transactions Accounts payable related to construction costs 113.1 179.1 Amortization of deferred revenue 18.5 30.3 At September 30, 2016 , and December 31, 2015 , restricted cash of $90.2 million and $118.4 million , respectively, was recorded within other long-term assets on our balance sheets. The majority of this amount was held in the Integrys rabbi trust and represents a portion of the required funding that was triggered by the announcement of the Integrys acquisition. Withdrawals of restricted cash from the rabbi trust for qualifying payments are shown as an investing activity on the statements of cash flows. Increases and decreases in restricted cash due to the sale or purchase of restricted investments held in the rabbi trust are reflected as non-cash transactions on the statements of cash flows.</t>
  </si>
  <si>
    <t>Regulatory Environment</t>
  </si>
  <si>
    <t>Regulated Operations [Abstract]</t>
  </si>
  <si>
    <t>REGULATORY ENVIRONMENT</t>
  </si>
  <si>
    <t>REGULATORY ENVIRONMENT Wisconsin Public Service Corporation 2016 Wisconsin Rate Order In April 2015, WPS initiated a rate proceeding with the PSCW. In December 2015, the PSCW issued a final written order for WPS, effective January 1, 2016. The order, which reflects a 10.0% ROE and a common equity component average of 51.0% , authorized a net retail electric rate decrease of $7.9 million ( -0.8% ) and a net retail natural gas rate decrease of $6.2 million ( -2.1% ). The decrease in retail electric rates was due to lower monitored fuel costs in 2016 compared to 2015. Absent the adjustment for electric fuel costs, WPS would have realized an electric rate increase. Based on the order, the PSCW will continue to allow WPS to escrow ATC and MISO network transmission expenses through 2016. In addition, future SSR payments will continue to be escrowed until a future rate proceeding. The order directs WPS to defer as a regulatory asset or liability the differences between actual transmission expenses and those included in rates. In addition, the PSCW approved a deferral for ReACT™, which requires WPS to defer the revenue requirement of ReACT™ costs above the authorized $275.0 million level through 2016. Fuel costs will continue to be monitored using a 2% tolerance window. In March 2016, WPS requested extensions from the PSCW through 2017 for the deferral of the revenue requirement of ReACT™ costs above the authorized $275.0 million level as well as escrow accounting of ATC and MISO network transmission expenses. In April 2016, WPS also requested to extend through 2017 the previously approved deferral of the revenue requirement difference between the Real Time Market Pricing and the standard tariffed rates for any of WPS's current large commercial and industrial customers who entered into a service agreement with WPS under Real Time Market Pricing prior to April 15, 2016. These requests were approved by the PSCW in June 2016. The amounts deferred related to these items as of September 30, 2016 , were not material. The Peoples Gas Light and Coke Company and North Shore Gas Company Illinois Investigations In March 2015, the ICC opened a docket, naming PGL as respondent, to investigate the veracity of certain allegations included in anonymous letters that the ICC staff received regarding PGL's SMP. This matter is still pending. In December 2015, the ICC ordered a series of stakeholder workshops to evaluate PGL's SMP. This ICC action did not impact PGL's ongoing work to modernize and maintain the safety of its natural gas distribution system, but it instead provided the ICC with an opportunity to analyze long-term elements of the program through the stakeholder workshops. The workshops commenced in January 2016 and were completed in March 2016. The ICC staff submitted a report on the workshop process in May 2016. In July 2016, the ICC initiated a proceeding to review, among other things, the planning, reporting, and monitoring of the program, including what the target end date for the program should be. This proceeding is expected to result in a final order by the ICC in the first quarter of 2017. We are currently unable to determine what, if any, long-term impact there will be on PGL's SMP. Minnesota Energy Resources Corporation 2016 Minnesota Rate Case In September 2015, MERC initiated a rate proceeding with the MPUC. In October 2016, the MPUC issued a final written order for MERC, which is expected to be effective in the first half of 2017. The order authorized a retail natural gas rate increase of $6.8 million ( 3.0% ). The rates reflect a 9.11% ROE and a common equity component average of 50.32% . The order approved MERC's request to continue the use of its currently authorized decoupling mechanism for another three years . The final approved rate increase was lower than the interim rates collected from customers during 2016. Therefore, as of September 30, 2016 , we estimate that $1.9 million will be refunded to MERC's customers during 2017. Upper Michigan Energy Resources Corporation In June 2016, we filed a proposal with the MPSC and the PSCW for approval to operate UMERC as a stand-alone utility in the Upper Peninsula of Michigan. This utility will include the electric and natural gas distribution assets of WE and WPS located in the Upper Peninsula. The proposal was filed pursuant to the MPSC's approval of our acquisition of Integrys, whereby we agreed to form a separate Michigan utility company. In October 2016, we reached a unanimous settlement agreement with all parties in Michigan, including the MPSC staff, the Michigan attorney general, and the Tilden Mining Company (Tilden), relating to our application to form UMERC. As part of the settlement agreement, the existing contract between WE and Tilden will remain in place until a new power generation solution for the region is commercially operational. If the settlement agreement is approved by the MPSC, we anticipate that the new utility will become operational effective January 1, 2017. In August 2016, we entered into an agreement with Tilden under which it will purchase electric power from UMERC for 20 years . The agreement also calls for UMERC to construct and operate approximately 170 MW of natural gas generation located in the Upper Peninsula of Michigan. The estimated cost of this project is $255 million , 50% of which is expected to be recovered from Tilden, with the remaining 50% expected to be recovered from utility customers located in the Upper Peninsula of Michigan. Subject to regulatory approval of both the agreement with Tilden and the construction of the proposed generation, the new units are expected to achieve commercial operation in 2019 and should allow for the retirement of PIPP by late 2019 or 2020.</t>
  </si>
  <si>
    <t>New Accounting Pronouncements</t>
  </si>
  <si>
    <t>New Accounting Pronouncements and Changes in Accounting Principles [Abstract]</t>
  </si>
  <si>
    <t>NEW ACCOUNTING PRONOUNCEMENTS</t>
  </si>
  <si>
    <t>NEW ACCOUNTING PRONOUNCEMENTS 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Under this ASU, all excess tax benefits and tax deficiencies are recognized as income tax expense or benefit in the income statement, the tax effects of exercised or vested awards are treated as discrete items in the reporting period in which they occur, and excess tax benefits are recognized in the current period regardless of whether the benefit reduces taxes payable. On the cash flow statement, excess tax benefits are classified along with other income tax cash flows as an operating activity, and cash paid by an employer when directly withholding shares for tax purposes is classified as a financing activity.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is guidance is effective for fiscal years, and interim periods within those fiscal years, beginning after December 15, 2017, and will be applied using a retrospective transition method. There are eight main provisions of this ASU for which current GAAP either is unclear or does not include specific guidance. We are currently assessing the effects this guidance may have on our financial statements.</t>
  </si>
  <si>
    <t>General Information (Policies)</t>
  </si>
  <si>
    <t>Accounting policies</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5 . Financial results for an interim period may not give a true indication of results for the year. In particular, the results of operations for the three and nine months ended September 30 , 2016 , are not necessarily indicative of expected results for 2016 due to seasonal variations and other factors.</t>
  </si>
  <si>
    <t>Reclassifications</t>
  </si>
  <si>
    <t>Reclassifications On the income statements for the three and nine months ended September 30 , 2015 , we reclassified an insignificant amount from interest expense to preferred stock dividends of subsidiary. This reclassification was made to be consistent with the current period presentation. On the statement of cash flows for the nine months ended September 30, 2015 , we reclassified an insignificant amount of preferred stock dividends of subsidiary from other financing activities to net income. This reclassification was made to be consistent with the current period presentation.</t>
  </si>
  <si>
    <t>Fair Value Measurement</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at their value as of the end of the reporting period.</t>
  </si>
  <si>
    <t xml:space="preserve">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
  </si>
  <si>
    <t>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Under this ASU, all excess tax benefits and tax deficiencies are recognized as income tax expense or benefit in the income statement, the tax effects of exercised or vested awards are treated as discrete items in the reporting period in which they occur, and excess tax benefits are recognized in the current period regardless of whether the benefit reduces taxes payable. On the cash flow statement, excess tax benefits are classified along with other income tax cash flows as an operating activity, and cash paid by an employer when directly withholding shares for tax purposes is classified as a financing activity.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is guidance is effective for fiscal years, and interim periods within those fiscal years, beginning after December 15, 2017, and will be applied using a retrospective transition method. There are eight main provisions of this ASU for which current GAAP either is unclear or does not include specific guidance. We are currently assessing the effects this guidance may have on our financial statements.</t>
  </si>
  <si>
    <t>Acquisition (Tables)</t>
  </si>
  <si>
    <t>Allocation of Purchase Price</t>
  </si>
  <si>
    <t xml:space="preserve">During the first six months of 2016, adjustments were made to the estimated fair values of the assets acquired and liabilities assumed, primarily in connection with the sale of ITF and reserves recorded for likely settlements of certain legal and regulatory matters. The table below shows the final allocation of the purchase price to the assets acquired and liabilities assumed at the date of the acquisition: (in millions) Current assets $ 1,060.1 Net property, plant, and equipment 7,107.4 Investments * 1,072.0 Goodwill 2,604.3 Deferred charges and other assets, excluding goodwill 1,758.5 Current liabilities, including current maturities of long-term debt (1,320.7 ) Deferred credits and other liabilities (3,703.8 ) Long-term debt (2,943.6 ) Preferred stock of subsidiary (51.1 ) Total purchase price $ 5,583.1 * Includes equity method goodwill related to Integrys's investment in ATC. </t>
  </si>
  <si>
    <t>Pro Forma Financial Information</t>
  </si>
  <si>
    <t>The following unaudited pro forma financial information reflects the consolidated results and amortization of purchase price adjustments as if the acquisition had taken place on January 1, 2014. The unaudited pro forma financial information is presented for illustrative purposes only and is not necessarily indicative of the consolidated results of operations that would have been achieved or our future consolidated results. The pro forma financial information does not reflect any potential cost savings from operating efficiencies resulting from the acquisition and does not include certain acquisition-related costs. (in millions, except per share amounts) Nine Months Ended September 30, 2015 Unaudited Pro Forma Financial Information Operating revenues $ 5,878.8 Net income $ 664.9 Earnings per share (Basic) $ 2.11 Earnings per share (Diluted) $ 2.10</t>
  </si>
  <si>
    <t>Dispositions (Tables)</t>
  </si>
  <si>
    <t>Corporate and Other | ITF</t>
  </si>
  <si>
    <t>Schedule of assets and liabilities included in held for sale</t>
  </si>
  <si>
    <t>The following table shows the carrying values of the major classes of assets and liabilities included as held for sale on our balance sheet at December 31: (in millions) 2015 Property, plant, and equipment $ 37.2 Accounts receivable and unbilled revenues 34.9 Materials, supplies, and inventories 18.4 Other current assets 2.6 Other long-term assets 3.7 Total assets $ 96.8 Accounts payable $ 12.9 Accrued payroll and benefits 2.4 Other current liabilities 4.5 Pension and OPEB obligations 1.2 Other long-term liabilities 0.6 Total liabilities * $ 21.6 * Included in other current liabilities on our balance sheet.</t>
  </si>
  <si>
    <t>Common Equity (Tables)</t>
  </si>
  <si>
    <t>Schedule of stock-based compensation awards granted</t>
  </si>
  <si>
    <t>During the nine months ended September 30, 2016 , the Compensation Committee of our Board of Directors awarded the following stock-based compensation awards to our directors, officers, and certain other key employees: Award Type Number of Awards Stock options (1) 794,764 Restricted shares (2) 146,941 Performance units 297,397 (1) Stock options awarded had a weighted-average exercise price of $52.15 and a weighted-average grant date fair value of $5.14 per option. (2) Restricted shares awarded had a weighted-average grant date fair value of $53.69 per share.</t>
  </si>
  <si>
    <t>Short-term Debt and Lines of Credit (Tables)</t>
  </si>
  <si>
    <t>Short-term notes payable balances and their corresponding weighted average interest rate</t>
  </si>
  <si>
    <t>The following table shows our short-term borrowings and their corresponding weighted-average interest rates: (in millions, except percentages) September 30, 2016 December 31, 2015 Commercial paper Amount outstanding $ 789.4 $ 1,095.0 Weighted-average interest rate on amounts outstanding 0.69 % 0.68 %</t>
  </si>
  <si>
    <t>Schedule of revolving credit facilities and remaining available capacity</t>
  </si>
  <si>
    <t>The information in the table below relates to our revolving credit facilities used to support our commercial paper borrowing programs, including remaining available capacity under these facilities: (in millions) Maturity September 30, 2016 WEC Energy Group December 2020 $ 1,050.0 WE December 2020 500.0 WPS December 2020 250.0 WG December 2020 350.0 PGL December 2020 350.0 Total short-term credit capacity $ 2,500.0 Less: Letters of credit issued inside credit facilities $ 26.0 Commercial paper outstanding 789.4 Available capacity under existing agreements $ 1,684.6</t>
  </si>
  <si>
    <t>Materials, Supplies, and Inventories (Tables)</t>
  </si>
  <si>
    <t>Schedule of inventory</t>
  </si>
  <si>
    <t>Our inventory consisted of: (in millions) September 30, 2016 December 31, 2015 Natural gas in storage $ 298.5 $ 284.1 Materials and supplies 209.3 219.2 Fossil fuel 146.5 183.7 Total $ 654.3 $ 687.0</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September 30, 2016 (in millions) Level 1 Level 2 Level 3 Total Derivative assets Natural gas contracts $ 5.5 $ 8.6 $ — $ 14.1 FTRs — — 9.2 9.2 Petroleum products contracts 0.3 — — 0.3 Coal contracts — 1.8 — 1.8 Total derivative assets $ 5.8 $ 10.4 $ 9.2 $ 25.4 Investments held in rabbi trust $ 47.7 $ — $ — $ 47.7 Derivative liabilities Natural gas contracts $ 1.3 $ 1.2 $ — $ 2.5 Petroleum products contracts 1.0 — — 1.0 Coal contracts — 2.3 — 2.3 Total derivative liabilities $ 2.3 $ 3.5 $ — $ 5.8 December 31, 2015 (in millions) Level 1 Level 2 Level 3 Total Derivative assets Natural gas contracts $ 1.6 $ 1.5 $ — $ 3.1 FTRs — — 3.6 3.6 Petroleum products contracts 1.2 — — 1.2 Coal contracts — 2.0 — 2.0 Total derivative assets $ 2.8 $ 3.5 $ 3.6 $ 9.9 Investments held in rabbi trust $ 39.8 $ — $ — $ 39.8 Derivative liabilities Natural gas contracts $ 16.5 $ 25.3 $ — $ 41.8 Petroleum products contracts 4.9 — — 4.9 Coal contracts — 12.3 — 12.3 Total derivative liabilities $ 21.4 $ 37.6 $ — $ 59.0</t>
  </si>
  <si>
    <t>Reconciliation of changes in fair value of items categorized as level 3 measurements</t>
  </si>
  <si>
    <t>The following table summarizes the changes to derivatives classified as Level 3 in the fair value hierarchy: Three Months Ended September 30 Nine Months Ended September 30 (in millions) 2016 2015 2016 2015 Balance at the beginning of the period $ 13.4 $ 2.3 $ 3.6 $ 7.0 Realized and unrealized gains (losses) — 0.2 (0.2 ) 0.2 Purchases — — 15.2 3.9 Sales — — (0.2 ) — Settlements (4.2 ) (2.1 ) (9.2 ) (9.4 ) Acquisition of Integrys — — — (1.3 ) Balance at the end of the period $ 9.2 $ 0.4 $ 9.2 $ 0.4</t>
  </si>
  <si>
    <t>Schedule of carrying value and estimated fair value of financial instruments not recorded at fair value</t>
  </si>
  <si>
    <t>The following table shows the financial instruments included on our balance sheets that are not recorded at fair value: September 30, 2016 December 31, 2015 (in millions) Carrying Amount Fair Value Carrying Amount Fair Value Preferred stock $ 30.4 $ 29.9 $ 30.4 $ 27.3 Long-term debt, including current portion * $ 9,139.9 $ 10,248.4 $ 9,221.9 $ 9,681.0 * The carrying amount of long-term debt excludes capital lease obligations of $37.6 million and $59.9 million at September 30, 2016 , and December 31, 2015 , respectively.</t>
  </si>
  <si>
    <t>Derivative Instruments (Tables)</t>
  </si>
  <si>
    <t>Derivative assets and derivative liabilities</t>
  </si>
  <si>
    <t>The following table shows our derivative assets and derivative liabilities: September 30, 2016 December 31, 2015 (in millions) Derivative Assets Derivative Liabilities Derivative Assets Derivative Liabilities Other current Natural gas contracts $ 13.2 $ 2.3 $ 2.6 $ 38.5 Petroleum products contracts 0.3 1.0 0.9 3.8 FTRs 9.2 — 3.6 — Coal contracts 1.3 1.4 1.7 6.7 Total other current * $ 24.0 $ 4.7 $ 8.8 $ 49.0 Other long-term Natural gas contracts $ 0.9 $ 0.2 $ 0.5 $ 3.3 Petroleum products contracts — — 0.3 1.1 Coal contracts 0.5 0.9 0.3 5.6 Total other long-term * $ 1.4 $ 1.1 $ 1.1 $ 10.0 Total $ 25.4 $ 5.8 $ 9.9 $ 59.0 * On our balance sheets, we classify derivative assets and liabilities as other current or other long-term based on the maturities of the underlying contracts.</t>
  </si>
  <si>
    <t>Estimated notional volumes and realized gain (losses)</t>
  </si>
  <si>
    <t>Our estimated notional sales volumes and realized gains (losses) were as follows: Three Months Ended September 30, 2016 Three Months Ended September 30, 2015 (in millions) Volumes Gains (Losses) Volumes Gains (Losses) Natural gas contracts 30.5 Dth $ (3.4 ) 24.2 Dth $ (13.2 ) Petroleum products contracts 4.3 gallons (0.4 ) 2.8 gallons (0.9 ) FTRs 9.9 MWh 7.1 8.6 MWh 3.1 Total $ 3.3 $ (11.0 ) Nine Months Ended September 30, 2016 Nine Months Ended September 30, 2015 (in millions) Volumes Gains (Losses) Volumes Gains (Losses) Natural gas contracts 113.3 Dth $ (56.9 ) 47.5 Dth $ (26.2 ) Petroleum products contracts 10.9 gallons (2.5 ) 4.5 gallons (0.9 ) FTRs 24.9 MWh 11.7 20.7 MWh 6.0 Total $ (47.7 ) $ (21.1 )</t>
  </si>
  <si>
    <t>Offsetting assets and liabilities</t>
  </si>
  <si>
    <t>The following table shows derivative assets and derivative liabilities if derivative instruments by counterparty were presented net on the balance sheet: September 30, 2016 December 31, 2015 (in millions) Derivative Assets Derivative Liabilities Derivative Assets Derivative Liabilities Gross amount recognized on the balance sheet $ 25.4 $ 5.8 $ 9.9 $ 59.0 Gross amount not offset on the balance sheet * (3.3 ) (3.3 ) (3.0 ) (22.5 ) Net amount $ 22.1 $ 2.5 $ 6.9 $ 36.5 * Includes cash collateral posted of $19.5 million at December 31, 2015 . There was no cash collateral included at September 30, 2016 .</t>
  </si>
  <si>
    <t>Guarantees (Tables)</t>
  </si>
  <si>
    <t>Schedule of outstanding guarantees</t>
  </si>
  <si>
    <t xml:space="preserve">The following table shows our outstanding guarantees: Total Amounts Committed at Expiration (in millions) September 30, 2016 Less Than 1 Year 1 to 3 Years Over 3 Years Guarantees Guarantees supporting commodity transactions of subsidiaries (1) $ 152.0 $ 73.0 $ 5.0 $ 74.0 Standby letters of credit (2) 36.4 36.0 0.2 0.2 Surety bonds (3) 11.0 10.4 0.6 — Other guarantees (4) 38.0 0.6 6.8 30.6 Total guarantees $ 237.4 $ 120.0 $ 12.6 $ 104.8 (1) Consists of (a) $5.0 million and $10.0 million to support the business operations of WBS and PDL, respectively; and (b) $100.6 million and $36.4 million related to natural gas supply at MERC and MGU, respectively. These amounts are not reflected on our balance sheets.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a) $19.1 million to support PDL's future payment obligations related to its distributed solar generation projects, of which $6.6 million is covered by a reciprocal guarantee from a third party that is not reflected on our balance sheets; (b) $10.0 million related to the sale of a nonregulated retail marketing business previously owned by Integrys, of which an insignificant liability was recorded; and (c) $8.9 million related to other indemnifications, of which a liability of $8.4 million related to workers compensation coverage was recorded. </t>
  </si>
  <si>
    <t>Employee Benefits (Tables)</t>
  </si>
  <si>
    <t>Schedule of the components of net periodic benefit cost</t>
  </si>
  <si>
    <t>The following tables show the components of net periodic pension and OPEB costs for our benefit plans. Our pension and OPEB costs for the three and nine months ended September 30 , 2016 , and the three months ended September 30, 2015 , include costs attributable to the Integrys pension and OPEB plans. The terms and conditions of the legacy company plans have not changed materially since the acquisition. Pension Costs Three Months Ended September 30 Nine Months Ended September 30 (in millions) 2016 2015 2016 2015 Service cost $ 10.9 $ 11.3 $ 32.9 $ 19.1 Interest cost 33.2 31.9 99.4 62.2 Expected return on plan assets (49.0 ) (52.1 ) (147.0 ) (103.5 ) Loss on plan settlement 0.7 — 14.8 — Amortization of prior service cost 0.9 0.7 2.6 1.7 Amortization of net actuarial loss 20.4 22.7 61.1 45.7 Net periodic benefit cost $ 17.1 $ 14.5 $ 63.8 $ 25.2 OPEB Costs Three Months Ended September 30 Nine Months Ended September 30 (in millions) 2016 2015 2016 2015 Service cost $ 6.5 $ 8.0 $ 19.6 $ 12.7 Interest cost 9.2 9.3 27.7 17.4 Expected return on plan assets (13.2 ) (13.9 ) (39.6 ) (25.7 ) Amortization of prior service credit (2.3 ) (2.9 ) (7.0 ) (3.5 ) Amortization of net actuarial loss 2.2 1.5 6.4 2.5 Net periodic benefit cost $ 2.4 $ 2.0 $ 7.1 $ 3.4</t>
  </si>
  <si>
    <t>Goodwill (Tables)</t>
  </si>
  <si>
    <t>Schedule of changes to our goodwill balances by segment</t>
  </si>
  <si>
    <t>The following table shows changes to our goodwill balances by segment during the nine months ended September 30, 2016 : (in millions) Wisconsin Illinois Other States Total Goodwill balance as of January 1, 2016 $ 2,109.5 $ 731.2 $ 182.8 $ 3,023.5 Adjustment to Integrys purchase price allocation (5.2 ) 27.5 0.4 22.7 Goodwill balance as of September 30, 2016 (1) $ 2,104.3 (2) $ 758.7 (3) $ 183.2 (3) $ 3,046.2 (1) We had no accumulated impairment losses related to our goodwill as of September 30, 2016 . (2) Of this amount, $1,662.4 million relates to the acquisition of Integrys. (3) Total amount relates to the acquisition of Integrys.</t>
  </si>
  <si>
    <t>Investment in American Transmission Company (Tables) - ATC</t>
  </si>
  <si>
    <t>Investment in ATC</t>
  </si>
  <si>
    <t>Schedule of changes to our investment in ATC</t>
  </si>
  <si>
    <t>The following table shows changes to our investment in ATC: Three Months Ended September 30 Nine Months Ended September 30 (in millions) 2016 2015 2016 2015 Balance at beginning of period $ 1,425.0 $ 987.8 $ 1,380.9 (1) $ 424.1 Add: Earnings from equity method investment 38.3 40.0 107.7 70.4 Add: Capital contributions 15.0 3.0 27.1 5.5 Add: Acquisition of Integrys's investment in ATC — — (1.0 ) (2) 552.0 Add: Adjustment to equity method goodwill — — 10.4 — Less: Distributions received 25.2 31.4 71.9 52.6 Less: Other — — 0.1 — Balance at end of period $ 1,453.1 $ 999.4 $ 1,453.1 $ 999.4 (1) Equity method goodwill of $395.8 million from the acquisition of Integrys was recorded in the fourth quarter of 2015. (2) Amount reflects an adjustment to the allocation of the purchase price made in the second quarter of 2016.</t>
  </si>
  <si>
    <t>Schedule of significant transactions with ATC</t>
  </si>
  <si>
    <t>The following table summarizes our significant related party transactions with ATC: Three Months Ended September 30 Nine Months Ended September 30 (in millions) 2016 2015 2016 2015 Charges to ATC for services and construction $ 4.4 $ 5.5 $ 12.8 $ 10.5 Charges from ATC for network transmission services 89.3 82.2 271.4 201.4</t>
  </si>
  <si>
    <t>Schedule of receivables and payables with ATC</t>
  </si>
  <si>
    <t>Our balance sheets included the following receivables and payables related to ATC: (in millions) September 30, 2016 December 31, 2015 Accounts receivable Services provided to ATC $ 1.5 $ 1.0 Accounts payable Services received from ATC 30.1 28.3</t>
  </si>
  <si>
    <t>Schedule of summarized income statement data for ATC</t>
  </si>
  <si>
    <t>Summarized financial data for ATC is included in the following tables: Three Months Ended September 30 Nine Months Ended September 30 (in millions) 2016 2015 2016 2015 Income statement data Revenues $ 158.1 $ 164.5 $ 476.6 $ 482.0 Operating expenses 80.2 78.0 241.0 238.3 Other expense 23.5 23.1 71.2 71.7 Net income $ 54.4 $ 63.4 $ 164.4 $ 172.0</t>
  </si>
  <si>
    <t>Schedule of summarized balance sheet data for ATC</t>
  </si>
  <si>
    <t>(in millions) September 30, 2016 December 31, 2015 Balance sheet data Current assets $ 86.3 $ 80.5 Noncurrent assets 4,205.7 3,948.3 Total assets $ 4,292.0 $ 4,028.8 Current liabilities $ 420.7 $ 330.3 Long-term debt 1,791.2 1,790.7 Other noncurrent liabilities 318.7 245.0 Shareholders' equity 1,761.4 1,662.8 Total liabilities and shareholders' equity $ 4,292.0 $ 4,028.8</t>
  </si>
  <si>
    <t>Segment Information (Tables)</t>
  </si>
  <si>
    <t>Financial information of reportable segments</t>
  </si>
  <si>
    <t>The following tables show summarized financial information related to our reportable segments for the three and nine months ended September 30 , 2016 and 2015 : Regulated Operations (in millions) Wisconsin Illinois Other States Electric Transmission Total Regulated Operations We Power Corporate Reconciling Eliminations WEC Energy Group Consolidated Three Months Ended September 30, 2016 External revenues $ 1,470.6 $ 181.8 $ 49.9 $ — $ 1,702.3 $ 6.2 $ 4.0 $ — $ 1,712.5 Intersegment revenues — — — — — 105.0 — (105.0 ) — Other operation and maintenance 498.2 105.9 21.2 — 625.3 0.4 (3.2 ) (105.0 ) 517.5 Depreciation and amortization 124.5 33.5 5.2 — 163.2 17.1 11.3 — 191.6 Operating income (loss) 299.1 11.7 (1.0 ) — 309.8 93.7 (4.5 ) — 399.0 Equity in earnings of transmission affiliate — — — 38.3 38.3 — — — 38.3 Interest expense 44.6 9.3 1.9 — 55.8 15.6 29.7 (2.0 ) 99.1 Regulated Operations (in millions) Wisconsin Illinois Other States Electric Transmission Total Regulated Operations We Power Corporate and Other Reconciling Eliminations WEC Energy Group Consolidated Three Months Ended September 30, 2015 External revenues $ 1,439.7 $ 171.8 $ 49.6 $ — $ 1,661.1 $ 9.7 $ 27.9 $ — $ 1,698.7 Intersegment revenues 2.6 — — — 2.6 101.0 — (103.6 ) — Other operation and maintenance 501.9 101.0 23.1 — 626.0 0.6 12.9 (103.6 ) 535.9 Depreciation and amortization 117.5 31.2 4.9 — 153.6 16.9 6.1 (0.1 ) 176.5 Operating income (loss) 256.6 3.5 (3.7 ) — 256.4 93.2 (3.9 ) — 345.7 Equity in earnings of transmission affiliate — — — 40.0 40.0 — — — 40.0 Interest expense 45.9 9.7 2.6 — 58.2 15.8 31.3 (2.1 ) 103.2 Regulated Operations (in millions) Wisconsin Illinois Other States Electric Transmission Total Regulated Operations We Power Corporate and Other Reconciling Eliminations WEC Energy Group Consolidated Nine Months Ended September 30, 2016 External revenues $ 4,354.9 $ 853.1 $ 262.3 $ — $ 5,470.3 $ 18.7 $ 20.3 $ — $ 5,509.3 Intersegment revenues 0.3 — — — 0.3 317.1 — (317.4 ) — Other operation and maintenance 1,477.3 340.0 80.6 — 1,897.9 3.5 (13.0 ) (317.4 ) 1,571.0 Depreciation and amortization 370.1 99.4 15.5 — 485.0 51.1 33.4 — 569.5 Operating income (loss) 841.3 171.3 33.1 — 1,045.7 281.1 (6.4 ) — 1,320.4 Equity in earnings of transmission affiliate — — — 107.7 107.7 — — — 107.7 Interest expense 133.5 28.8 6.5 — 168.8 46.8 91.2 (6.7 ) 300.1 Regulated Operations (in millions) Wisconsin Illinois Other States Electric Transmission Total Regulated Operations We Power Corporate and Other Reconciling Eliminations WEC Energy Group Consolidated Nine Months Ended September 30, 2015 External revenues $ 3,794.7 $ 171.8 $ 49.6 $ — $ 4,016.1 $ 30.4 $ 31.3 $ — $ 4,077.8 Intersegment revenues 4.4 — — — 4.4 302.7 — (307.1 ) — Other operation and maintenance 1,239.3 101.0 23.1 — 1,363.4 3.7 93.1 (306.6 ) 1,153.6 Depreciation and amortization 289.2 31.2 4.9 — 325.3 50.6 6.8 (0.1 ) 382.6 Operating income (loss) 673.5 3.5 (3.7 ) — 673.3 278.9 (81.9 ) — 870.3 Equity in earnings of transmission affiliate — — — 70.4 70.4 — — — 70.4 Interest expense 109.4 9.7 2.6 — 121.7 47.6 57.5 (2.4 ) 224.4</t>
  </si>
  <si>
    <t>Commitments and Contingencies (Tables)</t>
  </si>
  <si>
    <t>Schedule of regulatory assets and reserves related to manufactured gas plant sites</t>
  </si>
  <si>
    <t>We have established the following regulatory assets and reserves related to manufactured gas plant sites: (in millions) September 30, 2016 December 31, 2015 Regulatory assets $ 681.8 $ 697.0 Reserves for future remediation 608.1 628.0</t>
  </si>
  <si>
    <t>Supplemental Cash Flow Information (Tables)</t>
  </si>
  <si>
    <t>Schedule of supplemental cash flow information</t>
  </si>
  <si>
    <t xml:space="preserve"> Nine Months Ended September 30 (in millions) 2016 2015 Cash (paid) for interest, net of amount capitalized $ (260.7 ) $ (150.1 ) Cash received (paid) for income taxes, net 11.7 (2.0 ) Significant non-cash transactions Accounts payable related to construction costs 113.1 179.1 Amortization of deferred revenue 18.5 30.3</t>
  </si>
  <si>
    <t>General Information - General (Details) - customer customer in Millions</t>
  </si>
  <si>
    <t>Jun. 29, 2015</t>
  </si>
  <si>
    <t>Electric</t>
  </si>
  <si>
    <t>Product information [Line Items]</t>
  </si>
  <si>
    <t>Number Of Customers</t>
  </si>
  <si>
    <t>Natural gas</t>
  </si>
  <si>
    <t>ATC</t>
  </si>
  <si>
    <t>Equity method investment, ownership interest (as a percent)</t>
  </si>
  <si>
    <t>60.00%</t>
  </si>
  <si>
    <t>26.20%</t>
  </si>
  <si>
    <t>Acquisition - General (Details)</t>
  </si>
  <si>
    <t>Percentage of Integrys common shares acquired</t>
  </si>
  <si>
    <t>100.00%</t>
  </si>
  <si>
    <t>Acquisition - Purchase Price Allocation (Details) $ in Millions</t>
  </si>
  <si>
    <t>Jun. 29, 2015USD ($)</t>
  </si>
  <si>
    <t>Deferred taxes related to goodwill</t>
  </si>
  <si>
    <t>Assets acquired</t>
  </si>
  <si>
    <t>Deferred charges and other assets, excluding goodwill</t>
  </si>
  <si>
    <t>Liabilities assumed</t>
  </si>
  <si>
    <t>Current liabilities, including current maturities of long-term debt</t>
  </si>
  <si>
    <t>Total purchase price</t>
  </si>
  <si>
    <t>Acquisition - Pro Forma Financial Information (Details) $ / shares in Units, $ in Millions</t>
  </si>
  <si>
    <t>Sep. 30, 2015USD ($)$ / shares</t>
  </si>
  <si>
    <t>Operating Revenues | $</t>
  </si>
  <si>
    <t>Net Income | $</t>
  </si>
  <si>
    <t>Earnings per share (Basic) | $ / shares</t>
  </si>
  <si>
    <t>Earnings per share (Diluted) | $ / shares</t>
  </si>
  <si>
    <t>Acquisition - Impacts (Details) - USD ($) $ in Millions</t>
  </si>
  <si>
    <t>Pre-tax acquisition costs</t>
  </si>
  <si>
    <t>Revenue attributable to Integrys</t>
  </si>
  <si>
    <t>Net income attributable to Integrys</t>
  </si>
  <si>
    <t>Dispositions (Details) - USD ($) $ in Millions</t>
  </si>
  <si>
    <t>Jun. 30, 2016</t>
  </si>
  <si>
    <t>Mar. 31, 2016</t>
  </si>
  <si>
    <t>Wisconsin | WE</t>
  </si>
  <si>
    <t>After-tax gain on sale</t>
  </si>
  <si>
    <t>Wisconsin | WE | Other operation and maintenance</t>
  </si>
  <si>
    <t>Pre-tax gain on sale</t>
  </si>
  <si>
    <t>Corporate and Other | Wisvest</t>
  </si>
  <si>
    <t>Corporate and Other | Wisvest | Other income, net</t>
  </si>
  <si>
    <t>Assets and liabilities included in held for sale</t>
  </si>
  <si>
    <t>Other long-term assets</t>
  </si>
  <si>
    <t>Other long-term liabilities</t>
  </si>
  <si>
    <t>Total liabilities</t>
  </si>
  <si>
    <t>Common Equity - Share-Based Compensation Plans (Details)</t>
  </si>
  <si>
    <t>Sep. 30, 2016$ / sharesshares</t>
  </si>
  <si>
    <t>Stock options</t>
  </si>
  <si>
    <t>Stock-based Compensation Plans</t>
  </si>
  <si>
    <t>Stock options granted | shares</t>
  </si>
  <si>
    <t>Stock options granted, weighted average exercise price (in dollars per share) | $ / shares</t>
  </si>
  <si>
    <t>Stock options granted, weighted-average grant date fair value (in dollars per share) | $ / shares</t>
  </si>
  <si>
    <t>Restricted shares</t>
  </si>
  <si>
    <t>Awards granted, other than stock options | shares</t>
  </si>
  <si>
    <t>Weighted average grant date fair value, awards other than stock options (in dollars per share) | $ / shares</t>
  </si>
  <si>
    <t>Performance units</t>
  </si>
  <si>
    <t>Common Equity - Common Stock Dividends (Details) - $ / shares</t>
  </si>
  <si>
    <t>Oct. 20, 2016</t>
  </si>
  <si>
    <t>Dividends Payable [Line Items]</t>
  </si>
  <si>
    <t>Common Stock, Dividends, Per Share, Declared</t>
  </si>
  <si>
    <t>Subsequent Event</t>
  </si>
  <si>
    <t>Short-term Debt and Lines of Credit - Short-term Borrowings (Details) - USD ($) $ in Millions</t>
  </si>
  <si>
    <t>Short-term borrowings</t>
  </si>
  <si>
    <t>Commercial Paper</t>
  </si>
  <si>
    <t>Commercial paper</t>
  </si>
  <si>
    <t>Weighted-average interest rate on amounts outstanding</t>
  </si>
  <si>
    <t>0.69%</t>
  </si>
  <si>
    <t>0.68%</t>
  </si>
  <si>
    <t>Average amounts outstanding during the period</t>
  </si>
  <si>
    <t>Weighted-average interest rate during the period</t>
  </si>
  <si>
    <t>0.62%</t>
  </si>
  <si>
    <t>Short-term Debt and Lines of Credit - Revolving Credit Facilities (Details) - USD ($) $ in Millions</t>
  </si>
  <si>
    <t>Line of Credit Facility [Line Items]</t>
  </si>
  <si>
    <t>Short-term credit capacity</t>
  </si>
  <si>
    <t>Letters of credit issued inside credit facilities</t>
  </si>
  <si>
    <t>Available capacity under existing agreements</t>
  </si>
  <si>
    <t>WEC Energy Group | Credit facility maturing December 2020</t>
  </si>
  <si>
    <t>Wisconsin Electric | Credit facility maturing December 2020</t>
  </si>
  <si>
    <t>WPS | Credit facility maturing December 2020</t>
  </si>
  <si>
    <t>Wisconsin Gas | Credit facility maturing December 2020</t>
  </si>
  <si>
    <t>PGL | Credit facility maturing December 2020</t>
  </si>
  <si>
    <t>Long Term Debt (Details) - USD ($) $ in Millions</t>
  </si>
  <si>
    <t>1 Months Ended</t>
  </si>
  <si>
    <t>Nov. 30, 2016</t>
  </si>
  <si>
    <t>Feb. 29, 2016</t>
  </si>
  <si>
    <t>Nov. 01, 2016</t>
  </si>
  <si>
    <t>Oct. 01, 2016</t>
  </si>
  <si>
    <t>Sep. 01, 2016</t>
  </si>
  <si>
    <t>Jun. 01, 2016</t>
  </si>
  <si>
    <t>Feb. 01, 2016</t>
  </si>
  <si>
    <t>Debt Instrument [Line Items]</t>
  </si>
  <si>
    <t>Common Stock, Value, Issued</t>
  </si>
  <si>
    <t>PGL | PGL Fixed First and Refunding Mortgage RR Series 4.3 Percent Bonds, Due 2035</t>
  </si>
  <si>
    <t>Interest rate on long-term debt</t>
  </si>
  <si>
    <t>4.30%</t>
  </si>
  <si>
    <t>WG | WG Debentures, 3.71% due 2046</t>
  </si>
  <si>
    <t>Proceeds from Issuance of Debt</t>
  </si>
  <si>
    <t>3.71%</t>
  </si>
  <si>
    <t>Integrys</t>
  </si>
  <si>
    <t>Integrys | Integrys unsecured Senior Notes 8 Percent, Due 2016</t>
  </si>
  <si>
    <t>8.00%</t>
  </si>
  <si>
    <t>Integrys | TEG Junior Subordinated Notes, 6.11% due 2066</t>
  </si>
  <si>
    <t>6.11%</t>
  </si>
  <si>
    <t>Debt Instrument, Repurchase Amount</t>
  </si>
  <si>
    <t>Long-term Debt, Gross</t>
  </si>
  <si>
    <t>Debt Instrument, Basis Spread on Variable Rate</t>
  </si>
  <si>
    <t>2.12%</t>
  </si>
  <si>
    <t>Subsequent Event | PGL | PGL 3.65% Series CCC Bonds due 2046</t>
  </si>
  <si>
    <t>3.65%</t>
  </si>
  <si>
    <t>Subsequent Event | PGL | Fixed First and Refunding Mortgage XX Series 2.21 Percent Bonds, Due 2016</t>
  </si>
  <si>
    <t>2.21%</t>
  </si>
  <si>
    <t>Subsequent Event | PGL | PGL 3.65% Series DDD Bonds due 2046 [Member]</t>
  </si>
  <si>
    <t>Other Commitment</t>
  </si>
  <si>
    <t>Materials, Supplies, and Inventories (Details) - USD ($) $ in Millions</t>
  </si>
  <si>
    <t>Natural gas in storage</t>
  </si>
  <si>
    <t>Materials and supplies</t>
  </si>
  <si>
    <t>Fossil fuel</t>
  </si>
  <si>
    <t>Total</t>
  </si>
  <si>
    <t>PGL and NSG</t>
  </si>
  <si>
    <t>Temporary LIFO liquidation debit</t>
  </si>
  <si>
    <t>Fair Value Measurements  - Assets and liabilities measured on a recurring basis (Details) - USD ($) $ in Millions</t>
  </si>
  <si>
    <t>Assets</t>
  </si>
  <si>
    <t>Derivative asset</t>
  </si>
  <si>
    <t>Liabilities</t>
  </si>
  <si>
    <t>Derivative liability</t>
  </si>
  <si>
    <t>Fair value measurements on a recurring basis</t>
  </si>
  <si>
    <t>Investments held in rabbi trust</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Fair Value, Assets and Liabilities Measured on Recurring Basis, Unobservable Input Reconciliation [Abstract]</t>
  </si>
  <si>
    <t>Balance at the beginning of the period</t>
  </si>
  <si>
    <t>Realized and unrealized gains (losses)</t>
  </si>
  <si>
    <t>Purchases</t>
  </si>
  <si>
    <t>Sales</t>
  </si>
  <si>
    <t>Settlements</t>
  </si>
  <si>
    <t>Acquisition of Integrys</t>
  </si>
  <si>
    <t>Balance at the end of period</t>
  </si>
  <si>
    <t>Unrealized gains and losses on level 3 derivatives included in earnings</t>
  </si>
  <si>
    <t>Fair Value Measurements - Financial Instruments (Details) - USD ($) $ in Millions</t>
  </si>
  <si>
    <t>Financial Instruments</t>
  </si>
  <si>
    <t>Preferred stock</t>
  </si>
  <si>
    <t>Carrying Amount</t>
  </si>
  <si>
    <t>Long-term debt, including current portion</t>
  </si>
  <si>
    <t>Capital lease obligations</t>
  </si>
  <si>
    <t>Fair Value</t>
  </si>
  <si>
    <t>Derivative Instruments - Derivative assets and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Petroleum products contracts</t>
  </si>
  <si>
    <t>FTRs</t>
  </si>
  <si>
    <t>Coal contracts</t>
  </si>
  <si>
    <t>Derivative Instruments - Gains (Losses) and Notional Volumes (Details) gal in Millions, MWh in Millions, MMBTU in Millions, $ in Millions</t>
  </si>
  <si>
    <t>Sep. 30, 2016USD ($)MMBTUMWhgal</t>
  </si>
  <si>
    <t>Sep. 30, 2015USD ($)MMBTUMWhgal</t>
  </si>
  <si>
    <t>Realized Gain (Loss) on Derivatives, Net</t>
  </si>
  <si>
    <t>Gains (Losses)</t>
  </si>
  <si>
    <t>Notional Volumes</t>
  </si>
  <si>
    <t>Notional sales volumes (Dth or MWh) | MMBTU</t>
  </si>
  <si>
    <t>Notional sales volumes (gallons) | gal</t>
  </si>
  <si>
    <t>Notional sales volumes (Dth or MWh) | MWh</t>
  </si>
  <si>
    <t>Derivative Instruments - Balance Sheet Offseting (Details) - USD ($) $ in Millions</t>
  </si>
  <si>
    <t>Cash collateral</t>
  </si>
  <si>
    <t>Cash collateral in margin account</t>
  </si>
  <si>
    <t>Offsetting Derivative Assets</t>
  </si>
  <si>
    <t>Gross amount recognized on the balance sheet</t>
  </si>
  <si>
    <t>Gross amount not offset on the balance sheet</t>
  </si>
  <si>
    <t>Net amount</t>
  </si>
  <si>
    <t>Offsetting Derivative Liabilities</t>
  </si>
  <si>
    <t>Cash collateral posted</t>
  </si>
  <si>
    <t>Credit Risk Related Contingent Features</t>
  </si>
  <si>
    <t>Aggregate fair value of derivative instruments with credit risk-related contingent features that were in a liability position</t>
  </si>
  <si>
    <t>Collateral that would have been required</t>
  </si>
  <si>
    <t>Guarantees (Details) $ in Millions</t>
  </si>
  <si>
    <t>Sep. 30, 2016USD ($)</t>
  </si>
  <si>
    <t>Total guarantees</t>
  </si>
  <si>
    <t>Guarantees expiring in less than 1 year</t>
  </si>
  <si>
    <t>Guarantees expiring within 1 to 3 years</t>
  </si>
  <si>
    <t>Guarantees with expiration over 3 years</t>
  </si>
  <si>
    <t>Guarantees supporting commodity transactions of subsidiaries</t>
  </si>
  <si>
    <t>Guarantees supporting commodity transactions of subsidiaries | WBS</t>
  </si>
  <si>
    <t>Guarantees supporting commodity transactions of subsidiaries | PDL</t>
  </si>
  <si>
    <t>Guarantees supporting commodity transactions of subsidiaries | MERC</t>
  </si>
  <si>
    <t>Guarantees supporting commodity transactions of subsidiaries | MGU</t>
  </si>
  <si>
    <t>Standby letters of credit</t>
  </si>
  <si>
    <t>Surety bonds</t>
  </si>
  <si>
    <t>Other guarantees</t>
  </si>
  <si>
    <t>Other guarantees | PDL</t>
  </si>
  <si>
    <t>Other guarantees | Integrys</t>
  </si>
  <si>
    <t>Reciprocal guarantee | PDL</t>
  </si>
  <si>
    <t>Other indemnifications</t>
  </si>
  <si>
    <t>Liability related to workers compensation coverage</t>
  </si>
  <si>
    <t>Employee Benefits (Details) - USD ($) $ in Millions</t>
  </si>
  <si>
    <t>Components of net periodic benefit cost</t>
  </si>
  <si>
    <t>Pension Costs</t>
  </si>
  <si>
    <t>Service cost</t>
  </si>
  <si>
    <t>Interest cost</t>
  </si>
  <si>
    <t>Expected return on plan assets</t>
  </si>
  <si>
    <t>Loss on plan settlement</t>
  </si>
  <si>
    <t>Amortization of prior service cost (credit)</t>
  </si>
  <si>
    <t>Amortization of net actuarial loss</t>
  </si>
  <si>
    <t>Net periodic benefit cost</t>
  </si>
  <si>
    <t>Estimated future employer contributions for the remainder of the year</t>
  </si>
  <si>
    <t>Other Postretirement Benefit Costs</t>
  </si>
  <si>
    <t>Goodwill (Details) $ in Millions</t>
  </si>
  <si>
    <t>Accumulated impairment losses</t>
  </si>
  <si>
    <t>Goodwill impairment loss</t>
  </si>
  <si>
    <t>Changes to our goodwill balances by segment</t>
  </si>
  <si>
    <t>Goodwill balance as of January 1, 2016</t>
  </si>
  <si>
    <t>Adjustment to Integrys purchase price allocation</t>
  </si>
  <si>
    <t>Goodwill balance as of September 30, 2016</t>
  </si>
  <si>
    <t>Wisconsin</t>
  </si>
  <si>
    <t>Wisconsin | Integrys</t>
  </si>
  <si>
    <t>Illinois</t>
  </si>
  <si>
    <t>Other States</t>
  </si>
  <si>
    <t>Investment in American Transmission Company - Changes to Investment (Details) - USD ($) $ in Millions</t>
  </si>
  <si>
    <t>Changes to investment in ATC</t>
  </si>
  <si>
    <t>Investment in ATC, balance at beginning of period</t>
  </si>
  <si>
    <t>Add: Earnings from equity method investment</t>
  </si>
  <si>
    <t>Investment in ATC, balance at end of period</t>
  </si>
  <si>
    <t>Equity method goodwill from the acquisition of Integrys</t>
  </si>
  <si>
    <t>Ownership interest in ATC (as a percent)</t>
  </si>
  <si>
    <t>Add: Capital contributions</t>
  </si>
  <si>
    <t>Add: Acquisition of Integrys's investment in ATC</t>
  </si>
  <si>
    <t>Add: Adjustment to equity method goodwill</t>
  </si>
  <si>
    <t>Less: Distributions received</t>
  </si>
  <si>
    <t>Less: Other</t>
  </si>
  <si>
    <t>Investment in American Transmission Company - Related Party Transactions (Details) - ATC - USD ($) $ in Millions</t>
  </si>
  <si>
    <t>Charges to ATC for services and construction</t>
  </si>
  <si>
    <t>Charges from ATC for network transmission services</t>
  </si>
  <si>
    <t>Investment in American Transmission Company - Related Party Transactions Balance Sheet Information (Details) - ATC - USD ($) $ in Millions</t>
  </si>
  <si>
    <t>Accounts receivable for services provided to ATC</t>
  </si>
  <si>
    <t>Accounts payable for services received from ATC</t>
  </si>
  <si>
    <t>Investment in American Transmission Company - Summarized Financial Data (Details) - ATC - USD ($) $ in Millions</t>
  </si>
  <si>
    <t>Income statement data</t>
  </si>
  <si>
    <t>Revenues</t>
  </si>
  <si>
    <t>Balance sheet data</t>
  </si>
  <si>
    <t>Noncurrent assets</t>
  </si>
  <si>
    <t>Other noncurrent liabilities</t>
  </si>
  <si>
    <t>Shareholders' equity</t>
  </si>
  <si>
    <t>Total liabilities and shareholders' equity</t>
  </si>
  <si>
    <t>Segment Information (Details) $ in Millions</t>
  </si>
  <si>
    <t>Sep. 30, 2016USD ($)segment</t>
  </si>
  <si>
    <t>Segment information</t>
  </si>
  <si>
    <t>Number of reportable segments | segment</t>
  </si>
  <si>
    <t>Operating income (loss)</t>
  </si>
  <si>
    <t>Intersegment revenues</t>
  </si>
  <si>
    <t>We Power</t>
  </si>
  <si>
    <t>We Power | Intersegment revenues</t>
  </si>
  <si>
    <t>Corporate and Other</t>
  </si>
  <si>
    <t>Corporate and Other | Intersegment revenues</t>
  </si>
  <si>
    <t>Reconciling Eliminations</t>
  </si>
  <si>
    <t>Reconciling Eliminations | Intersegment revenues</t>
  </si>
  <si>
    <t>Regulated operations</t>
  </si>
  <si>
    <t>Regulated operations | Intersegment revenues</t>
  </si>
  <si>
    <t>Regulated operations | Wisconsin</t>
  </si>
  <si>
    <t>Regulated operations | Wisconsin | Intersegment revenues</t>
  </si>
  <si>
    <t>Regulated operations | Illinois</t>
  </si>
  <si>
    <t>Regulated operations | Illinois | Intersegment revenues</t>
  </si>
  <si>
    <t>Regulated operations | Other States</t>
  </si>
  <si>
    <t>Regulated operations | Other States | Intersegment revenues</t>
  </si>
  <si>
    <t>Regulated operations | Electric Transmission</t>
  </si>
  <si>
    <t>Regulated operations | Electric Transmission | Intersegment revenues</t>
  </si>
  <si>
    <t>Variable Interest Entities (Details) $ in Millions</t>
  </si>
  <si>
    <t>Mar. 31, 2016USD ($)</t>
  </si>
  <si>
    <t>Sep. 30, 2016USD ($)MW</t>
  </si>
  <si>
    <t>Dec. 31, 2015USD ($)</t>
  </si>
  <si>
    <t>Variable interest entities</t>
  </si>
  <si>
    <t>Equity investment in ATC</t>
  </si>
  <si>
    <t>Accounts payable due to ATC</t>
  </si>
  <si>
    <t>Purchased power agreement</t>
  </si>
  <si>
    <t>Firm capacity from purchased power agreement (in megawatts) | MW</t>
  </si>
  <si>
    <t>Minimum energy requirements over remaining term of purchased power agreement (in megawatts) | MW</t>
  </si>
  <si>
    <t>Remaining term of purchased power agreement (in years)</t>
  </si>
  <si>
    <t>6 years</t>
  </si>
  <si>
    <t>Residual guarantee associated with purchased power agreement</t>
  </si>
  <si>
    <t>Required payments over remaining term of purchased power agreement</t>
  </si>
  <si>
    <t>Total capacity and lease payments</t>
  </si>
  <si>
    <t>Accounting Standards Update 2015-02</t>
  </si>
  <si>
    <t>Changes to disclosures and financial statement presentation</t>
  </si>
  <si>
    <t>Commitments and Contingencies - Unconditional Purchase Obligations (Details) $ in Millions</t>
  </si>
  <si>
    <t>Minimum future commitments for purchase obligations</t>
  </si>
  <si>
    <t>Purchase obligations</t>
  </si>
  <si>
    <t>Commitments and Contingencies - Environmental Matters (Details) $ in Millions</t>
  </si>
  <si>
    <t>12 Months Ended</t>
  </si>
  <si>
    <t>Jan. 31, 2016</t>
  </si>
  <si>
    <t>Aug. 31, 2014</t>
  </si>
  <si>
    <t>Apr. 30, 2013</t>
  </si>
  <si>
    <t>Mar. 31, 2013USD ($)</t>
  </si>
  <si>
    <t>Jun. 01, 2015USD ($)</t>
  </si>
  <si>
    <t>Cross-State Air Pollution Rule | Electric</t>
  </si>
  <si>
    <t>Air quality</t>
  </si>
  <si>
    <t>Number of states impacted by Cross-State Air Pollution Rule</t>
  </si>
  <si>
    <t>Mercury and Other Hazardous Air Pollutants | Electric</t>
  </si>
  <si>
    <t>Percentage of mercury emissions reduction required by Wisconsin and Michigan</t>
  </si>
  <si>
    <t>90.00%</t>
  </si>
  <si>
    <t>Mercury and Other Hazardous Air Pollutants | Electric | Michigan | WE</t>
  </si>
  <si>
    <t>Term of Mercury and Air Toxics Standards compliance extension</t>
  </si>
  <si>
    <t>1 year</t>
  </si>
  <si>
    <t>Climate Change | Electric</t>
  </si>
  <si>
    <t>Percentage of nationwide greenhouse gas emissions reduction</t>
  </si>
  <si>
    <t>32.00%</t>
  </si>
  <si>
    <t>Interim goal for greenhouse gas emissions reduction (fraction)</t>
  </si>
  <si>
    <t>Climate Change | Electric | Wisconsin</t>
  </si>
  <si>
    <t>Percentage of greenhouse gas emissions reduction by state</t>
  </si>
  <si>
    <t>41.00%</t>
  </si>
  <si>
    <t>Percentage of greenhouse gas emissions reduction for retirement of a nuclear plant</t>
  </si>
  <si>
    <t>10.00%</t>
  </si>
  <si>
    <t>Climate Change | Electric | Michigan</t>
  </si>
  <si>
    <t>39.00%</t>
  </si>
  <si>
    <t>Clean Water Act Cooling Water Intake Structure Rule | Electric</t>
  </si>
  <si>
    <t>Water quality</t>
  </si>
  <si>
    <t>Number of compliance options available to meet standard</t>
  </si>
  <si>
    <t>Steam Electric Effluent Guidelines | Electric</t>
  </si>
  <si>
    <t>Renewal period for facility permits</t>
  </si>
  <si>
    <t>5 years</t>
  </si>
  <si>
    <t>Steam Electric Effluent Guidelines | Minimum | Electric</t>
  </si>
  <si>
    <t>Expected cost to achieve required emissions reductions</t>
  </si>
  <si>
    <t>Steam Electric Effluent Guidelines | Maximum | Electric</t>
  </si>
  <si>
    <t>Manufactured Gas Plant Remediation | Natural gas</t>
  </si>
  <si>
    <t>Manufactured gas plant remediation</t>
  </si>
  <si>
    <t>Regulatory assets recorded for remediation of manufactured gas plant sites</t>
  </si>
  <si>
    <t>Reserves recorded for remediation of manufactured gas plant sites</t>
  </si>
  <si>
    <t>Wisconsin Public Service Corporation Consent Decree - Weston and Pulliam | Electric | WPS</t>
  </si>
  <si>
    <t>WPS consent decree - Weston and Pulliam</t>
  </si>
  <si>
    <t>Beneficial environmental projects</t>
  </si>
  <si>
    <t>Regulatory asset for undepreciated book value of retired plants</t>
  </si>
  <si>
    <t>Civil penalty</t>
  </si>
  <si>
    <t>Supplemental Cash Flow Information (Details) - USD ($) $ in Millions</t>
  </si>
  <si>
    <t>Cash (paid) for interest, net of amount capitalized</t>
  </si>
  <si>
    <t>Cash received (paid) for income taxes, net</t>
  </si>
  <si>
    <t>Accounts payable related to construction costs</t>
  </si>
  <si>
    <t>Amortization of deferred revenue</t>
  </si>
  <si>
    <t>Long-term restricted cash</t>
  </si>
  <si>
    <t>Regulatory Environment (Details) $ in Millions</t>
  </si>
  <si>
    <t>Oct. 31, 2016USD ($)</t>
  </si>
  <si>
    <t>Aug. 31, 2016USD ($)MW</t>
  </si>
  <si>
    <t>WPS | Public Service Commission of Wisconsin (PSCW) | 2016 Rates</t>
  </si>
  <si>
    <t>Regulatory environment</t>
  </si>
  <si>
    <t>Approved return on equity (as a percent)</t>
  </si>
  <si>
    <t>Approved common equity component average (as a percent)</t>
  </si>
  <si>
    <t>51.00%</t>
  </si>
  <si>
    <t>WPS | Public Service Commission of Wisconsin (PSCW) | 2016 Rates | Electric rates</t>
  </si>
  <si>
    <t>Approved annual rate increase (decrease)</t>
  </si>
  <si>
    <t>Approved annual rate increase (decrease), percentage</t>
  </si>
  <si>
    <t>(0.80%)</t>
  </si>
  <si>
    <t>Authorized revenue requirement for ReACT</t>
  </si>
  <si>
    <t>Percent fuel costs can vary from the rate case approved costs before deferral is required</t>
  </si>
  <si>
    <t>2.00%</t>
  </si>
  <si>
    <t>WPS | Public Service Commission of Wisconsin (PSCW) | 2016 Rates | Natural gas rates</t>
  </si>
  <si>
    <t>(2.10%)</t>
  </si>
  <si>
    <t>MERC | Minnesota Public Utilities Commission (MPUC) | 2016 Rates | Natural gas rates</t>
  </si>
  <si>
    <t>Interim rates to be refunded to customers</t>
  </si>
  <si>
    <t>UMERC</t>
  </si>
  <si>
    <t>Term of electric power purchase agreement</t>
  </si>
  <si>
    <t>20 years</t>
  </si>
  <si>
    <t>Capacity of natural gas generating facility | MW</t>
  </si>
  <si>
    <t>Estimated cost to construct power plant</t>
  </si>
  <si>
    <t>Estimated percent of power plant cost recovery from Tilden Mining Company</t>
  </si>
  <si>
    <t>50.00%</t>
  </si>
  <si>
    <t>Estimated percent of power plant cost recovery from utility customers</t>
  </si>
  <si>
    <t>Subsequent Event | MERC | Minnesota Public Utilities Commission (MPUC) | 2016 Rates | Natural gas rates</t>
  </si>
  <si>
    <t>9.11%</t>
  </si>
  <si>
    <t>50.32%</t>
  </si>
  <si>
    <t>3.00%</t>
  </si>
  <si>
    <t>Number of years decoupling mechanism approved for</t>
  </si>
  <si>
    <t>3 year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0_);_(&quot;$ &quot;(#,##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783325</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315617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3</v>
      </c>
    </row>
    <row spans="1:2" r="3">
      <c t="s" s="3" r="A3">
        <v>157</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0</v>
      </c>
      <c t="s" s="2" r="B1">
        <v>1</v>
      </c>
    </row>
    <row spans="1:2" r="2">
      <c t="s" s="2" r="B2">
        <v>23</v>
      </c>
    </row>
    <row spans="1:2" r="3">
      <c t="s" s="3" r="A3">
        <v>161</v>
      </c>
    </row>
    <row spans="1:2" r="4">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3</v>
      </c>
    </row>
    <row spans="1:2" r="3">
      <c t="s" s="3" r="A3">
        <v>165</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8</v>
      </c>
      <c t="s" s="2" r="B1">
        <v>1</v>
      </c>
    </row>
    <row spans="1:2" r="2">
      <c t="s" s="2" r="B2">
        <v>23</v>
      </c>
    </row>
    <row spans="1:2" r="3">
      <c t="s" s="3" r="A3">
        <v>169</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2</v>
      </c>
      <c t="s" s="2" r="B1">
        <v>1</v>
      </c>
    </row>
    <row spans="1:2" r="2">
      <c t="s" s="2" r="B2">
        <v>23</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3</v>
      </c>
    </row>
    <row spans="1:2" r="3">
      <c t="s" s="3" r="A3">
        <v>176</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3</v>
      </c>
    </row>
    <row spans="1:2" r="3">
      <c t="s" s="3" r="A3">
        <v>180</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3</v>
      </c>
      <c t="s" s="2" r="B1">
        <v>1</v>
      </c>
    </row>
    <row spans="1:2" r="2">
      <c t="s" s="2" r="B2">
        <v>23</v>
      </c>
    </row>
    <row spans="1:2" r="3">
      <c t="s" s="3" r="A3">
        <v>184</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7</v>
      </c>
      <c t="s" s="2" r="B1">
        <v>1</v>
      </c>
    </row>
    <row spans="1:2" r="2">
      <c t="s" s="2" r="B2">
        <v>23</v>
      </c>
    </row>
    <row spans="1:2" r="3">
      <c t="s" s="3" r="A3">
        <v>188</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3</v>
      </c>
    </row>
    <row spans="1:2" r="3">
      <c t="s" s="3" r="A3">
        <v>192</v>
      </c>
    </row>
    <row spans="1:2" r="4">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v>
      </c>
      <c t="s" s="2" r="B1">
        <v>22</v>
      </c>
      <c t="s" s="2" r="D1">
        <v>1</v>
      </c>
    </row>
    <row spans="1:5" r="2">
      <c t="s" s="2" r="B2">
        <v>23</v>
      </c>
      <c t="s" s="2" r="C2">
        <v>24</v>
      </c>
      <c t="s" s="2" r="D2">
        <v>23</v>
      </c>
      <c t="s" s="2" r="E2">
        <v>24</v>
      </c>
    </row>
    <row spans="1:5" r="3">
      <c t="s" s="3" r="A3">
        <v>25</v>
      </c>
    </row>
    <row spans="1:5" r="4">
      <c t="s" s="4" r="A4">
        <v>26</v>
      </c>
      <c t="n" s="7" r="B4">
        <v>1712.5</v>
      </c>
      <c t="n" s="7" r="C4">
        <v>1698.7</v>
      </c>
      <c t="n" s="7" r="D4">
        <v>5509.3</v>
      </c>
      <c t="n" s="7" r="E4">
        <v>4077.8</v>
      </c>
    </row>
    <row spans="1:5" r="5">
      <c t="s" s="3" r="A5">
        <v>27</v>
      </c>
    </row>
    <row spans="1:5" r="6">
      <c t="s" s="4" r="A6">
        <v>28</v>
      </c>
      <c t="n" s="8" r="B6">
        <v>554.7</v>
      </c>
      <c t="n" s="8" r="C6">
        <v>590.6</v>
      </c>
      <c t="n" s="8" r="D6">
        <v>1901.9</v>
      </c>
      <c t="n" s="8" r="E6">
        <v>1557.5</v>
      </c>
    </row>
    <row spans="1:5" r="7">
      <c t="s" s="4" r="A7">
        <v>29</v>
      </c>
      <c t="n" s="8" r="B7">
        <v>517.5</v>
      </c>
      <c t="n" s="8" r="C7">
        <v>535.9</v>
      </c>
      <c t="n" s="6" r="D7">
        <v>1571</v>
      </c>
      <c t="n" s="8" r="E7">
        <v>1153.6</v>
      </c>
    </row>
    <row spans="1:5" r="8">
      <c t="s" s="4" r="A8">
        <v>30</v>
      </c>
      <c t="n" s="8" r="B8">
        <v>191.6</v>
      </c>
      <c t="n" s="8" r="C8">
        <v>176.5</v>
      </c>
      <c t="n" s="8" r="D8">
        <v>569.5</v>
      </c>
      <c t="n" s="8" r="E8">
        <v>382.6</v>
      </c>
    </row>
    <row spans="1:5" r="9">
      <c t="s" s="4" r="A9">
        <v>31</v>
      </c>
      <c t="n" s="8" r="B9">
        <v>49.7</v>
      </c>
      <c t="n" s="6" r="C9">
        <v>50</v>
      </c>
      <c t="n" s="8" r="D9">
        <v>146.5</v>
      </c>
      <c t="n" s="8" r="E9">
        <v>113.8</v>
      </c>
    </row>
    <row spans="1:5" r="10">
      <c t="s" s="4" r="A10">
        <v>32</v>
      </c>
      <c t="n" s="8" r="B10">
        <v>1313.5</v>
      </c>
      <c t="n" s="6" r="C10">
        <v>1353</v>
      </c>
      <c t="n" s="8" r="D10">
        <v>4188.9</v>
      </c>
      <c t="n" s="8" r="E10">
        <v>3207.5</v>
      </c>
    </row>
    <row spans="1:5" r="11">
      <c t="s" s="4" r="A11">
        <v>33</v>
      </c>
      <c t="n" s="6" r="B11">
        <v>399</v>
      </c>
      <c t="n" s="8" r="C11">
        <v>345.7</v>
      </c>
      <c t="n" s="8" r="D11">
        <v>1320.4</v>
      </c>
      <c t="n" s="8" r="E11">
        <v>870.3</v>
      </c>
    </row>
    <row spans="1:5" r="12">
      <c t="s" s="4" r="A12">
        <v>34</v>
      </c>
      <c t="n" s="8" r="B12">
        <v>38.3</v>
      </c>
      <c t="n" s="6" r="C12">
        <v>40</v>
      </c>
      <c t="n" s="8" r="D12">
        <v>107.7</v>
      </c>
      <c t="n" s="8" r="E12">
        <v>70.40000000000001</v>
      </c>
    </row>
    <row spans="1:5" r="13">
      <c t="s" s="4" r="A13">
        <v>35</v>
      </c>
      <c t="n" s="8" r="B13">
        <v>7.5</v>
      </c>
      <c t="n" s="8" r="C13">
        <v>11.1</v>
      </c>
      <c t="n" s="8" r="D13">
        <v>72.59999999999999</v>
      </c>
      <c t="n" s="8" r="E13">
        <v>40.2</v>
      </c>
    </row>
    <row spans="1:5" r="14">
      <c t="s" s="4" r="A14">
        <v>36</v>
      </c>
      <c t="n" s="8" r="B14">
        <v>99.09999999999999</v>
      </c>
      <c t="n" s="8" r="C14">
        <v>103.2</v>
      </c>
      <c t="n" s="8" r="D14">
        <v>300.1</v>
      </c>
      <c t="n" s="8" r="E14">
        <v>224.4</v>
      </c>
    </row>
    <row spans="1:5" r="15">
      <c t="s" s="4" r="A15">
        <v>37</v>
      </c>
      <c t="n" s="8" r="B15">
        <v>-53.3</v>
      </c>
      <c t="n" s="8" r="C15">
        <v>-52.1</v>
      </c>
      <c t="n" s="8" r="D15">
        <v>-119.8</v>
      </c>
      <c t="n" s="8" r="E15">
        <v>-113.8</v>
      </c>
    </row>
    <row spans="1:5" r="16">
      <c t="s" s="4" r="A16">
        <v>38</v>
      </c>
      <c t="n" s="8" r="B16">
        <v>345.7</v>
      </c>
      <c t="n" s="8" r="C16">
        <v>293.6</v>
      </c>
      <c t="n" s="8" r="D16">
        <v>1200.6</v>
      </c>
      <c t="n" s="8" r="E16">
        <v>756.5</v>
      </c>
    </row>
    <row spans="1:5" r="17">
      <c t="s" s="4" r="A17">
        <v>39</v>
      </c>
      <c t="n" s="8" r="B17">
        <v>128.4</v>
      </c>
      <c t="n" s="8" r="C17">
        <v>110.5</v>
      </c>
      <c t="n" s="8" r="D17">
        <v>455.1</v>
      </c>
      <c t="n" s="8" r="E17">
        <v>296.1</v>
      </c>
    </row>
    <row spans="1:5" r="18">
      <c t="s" s="4" r="A18">
        <v>40</v>
      </c>
      <c t="n" s="8" r="B18">
        <v>217.3</v>
      </c>
      <c t="n" s="8" r="C18">
        <v>183.1</v>
      </c>
      <c t="n" s="8" r="D18">
        <v>745.5</v>
      </c>
      <c t="n" s="8" r="E18">
        <v>460.4</v>
      </c>
    </row>
    <row spans="1:5" r="19">
      <c t="s" s="4" r="A19">
        <v>41</v>
      </c>
      <c t="n" s="8" r="B19">
        <v>0.3</v>
      </c>
      <c t="n" s="8" r="C19">
        <v>0.6</v>
      </c>
      <c t="n" s="8" r="D19">
        <v>0.9</v>
      </c>
      <c t="n" s="8" r="E19">
        <v>1.2</v>
      </c>
    </row>
    <row spans="1:5" r="20">
      <c t="s" s="4" r="A20">
        <v>42</v>
      </c>
      <c t="n" s="9" r="B20">
        <v>217</v>
      </c>
      <c t="n" s="7" r="C20">
        <v>182.5</v>
      </c>
      <c t="n" s="7" r="D20">
        <v>744.6</v>
      </c>
      <c t="n" s="7" r="E20">
        <v>459.2</v>
      </c>
    </row>
    <row spans="1:5" r="21">
      <c t="s" s="3" r="A21">
        <v>43</v>
      </c>
    </row>
    <row spans="1:5" r="22">
      <c t="s" s="4" r="A22">
        <v>44</v>
      </c>
      <c t="n" s="10" r="B22">
        <v>0.6899999999999999</v>
      </c>
      <c t="n" s="10" r="C22">
        <v>0.58</v>
      </c>
      <c t="n" s="10" r="D22">
        <v>2.36</v>
      </c>
      <c t="n" s="10" r="E22">
        <v>1.79</v>
      </c>
    </row>
    <row spans="1:5" r="23">
      <c t="s" s="4" r="A23">
        <v>45</v>
      </c>
      <c t="n" s="10" r="B23">
        <v>0.68</v>
      </c>
      <c t="n" s="10" r="C23">
        <v>0.58</v>
      </c>
      <c t="n" s="10" r="D23">
        <v>2.35</v>
      </c>
      <c t="n" s="10" r="E23">
        <v>1.78</v>
      </c>
    </row>
    <row spans="1:5" r="24">
      <c t="s" s="3" r="A24">
        <v>46</v>
      </c>
    </row>
    <row spans="1:5" r="25">
      <c t="s" s="4" r="A25">
        <v>47</v>
      </c>
      <c t="n" s="8" r="B25">
        <v>315.6</v>
      </c>
      <c t="n" s="8" r="C25">
        <v>315.7</v>
      </c>
      <c t="n" s="8" r="D25">
        <v>315.6</v>
      </c>
      <c t="n" s="8" r="E25">
        <v>256.2</v>
      </c>
    </row>
    <row spans="1:5" r="26">
      <c t="s" s="4" r="A26">
        <v>48</v>
      </c>
      <c t="n" s="8" r="B26">
        <v>316.9</v>
      </c>
      <c t="n" s="8" r="C26">
        <v>317.1</v>
      </c>
      <c t="n" s="6" r="D26">
        <v>317</v>
      </c>
      <c t="n" s="8" r="E26">
        <v>257.8</v>
      </c>
    </row>
    <row spans="1:5" r="27">
      <c t="s" s="4" r="A27">
        <v>49</v>
      </c>
      <c t="n" s="11" r="B27">
        <v>0.495</v>
      </c>
      <c t="n" s="9" r="C27">
        <v>0</v>
      </c>
      <c t="n" s="11" r="D27">
        <v>1.485</v>
      </c>
      <c t="n" s="11" r="E27">
        <v>1.28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86</v>
      </c>
      <c t="s" s="2" r="B1">
        <v>1</v>
      </c>
    </row>
    <row spans="1:2" r="2">
      <c t="s" s="2" r="B2">
        <v>23</v>
      </c>
    </row>
    <row spans="1:2" r="3">
      <c t="s" s="3" r="A3">
        <v>195</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8</v>
      </c>
      <c t="s" s="2" r="B1">
        <v>1</v>
      </c>
    </row>
    <row spans="1:2" r="2">
      <c t="s" s="2" r="B2">
        <v>23</v>
      </c>
    </row>
    <row spans="1:2" r="3">
      <c t="s" s="3" r="A3">
        <v>199</v>
      </c>
    </row>
    <row spans="1:2" r="4">
      <c t="s" s="4" r="A4">
        <v>200</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3</v>
      </c>
    </row>
    <row spans="1:2" r="3">
      <c t="s" s="3" r="A3">
        <v>203</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3</v>
      </c>
    </row>
    <row spans="1:2" r="3">
      <c t="s" s="3" r="A3">
        <v>207</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3</v>
      </c>
    </row>
    <row spans="1:2" r="3">
      <c t="s" s="3" r="A3">
        <v>211</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4</v>
      </c>
      <c t="s" s="2" r="B1">
        <v>1</v>
      </c>
    </row>
    <row spans="1:2" r="2">
      <c t="s" s="2" r="B2">
        <v>23</v>
      </c>
    </row>
    <row spans="1:2" r="3">
      <c t="s" s="3" r="A3">
        <v>215</v>
      </c>
    </row>
    <row spans="1:2" r="4">
      <c t="s" s="4" r="A4">
        <v>216</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8</v>
      </c>
      <c t="s" s="2" r="B1">
        <v>1</v>
      </c>
    </row>
    <row spans="1:2" r="2">
      <c t="s" s="2" r="B2">
        <v>23</v>
      </c>
    </row>
    <row spans="1:2" r="3">
      <c t="s" s="3" r="A3">
        <v>219</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2</v>
      </c>
      <c t="s" s="2" r="B1">
        <v>1</v>
      </c>
    </row>
    <row spans="1:2" r="2">
      <c t="s" s="2" r="B2">
        <v>23</v>
      </c>
    </row>
    <row spans="1:2" r="3">
      <c t="s" s="3" r="A3">
        <v>223</v>
      </c>
    </row>
    <row spans="1:2" r="4">
      <c t="s" s="4" r="A4">
        <v>224</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80"/>
  </cols>
  <sheetData>
    <row spans="1:2" r="1">
      <c t="s" s="1" r="A1">
        <v>226</v>
      </c>
      <c t="s" s="2" r="B1">
        <v>1</v>
      </c>
    </row>
    <row spans="1:2" r="2">
      <c t="s" s="2" r="B2">
        <v>23</v>
      </c>
    </row>
    <row spans="1:2" r="3">
      <c t="s" s="3" r="A3">
        <v>227</v>
      </c>
    </row>
    <row spans="1:2" r="4">
      <c t="s" s="4" r="A4">
        <v>228</v>
      </c>
      <c t="s" s="4" r="B4">
        <v>229</v>
      </c>
    </row>
    <row spans="1:2" r="5">
      <c t="s" s="4" r="A5">
        <v>230</v>
      </c>
      <c t="s" s="4" r="B5">
        <v>231</v>
      </c>
    </row>
    <row spans="1:2" r="6">
      <c t="s" s="4" r="A6">
        <v>232</v>
      </c>
      <c t="s" s="4" r="B6">
        <v>233</v>
      </c>
    </row>
    <row spans="1:2" r="7">
      <c t="s" s="4" r="A7">
        <v>183</v>
      </c>
      <c t="s" s="4" r="B7">
        <v>234</v>
      </c>
    </row>
    <row spans="1:2" r="8">
      <c t="s" s="4" r="A8">
        <v>222</v>
      </c>
      <c t="s" s="4" r="B8">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36</v>
      </c>
      <c t="s" s="2" r="B1">
        <v>1</v>
      </c>
    </row>
    <row spans="1:2" r="2">
      <c t="s" s="2" r="B2">
        <v>23</v>
      </c>
    </row>
    <row spans="1:2" r="3">
      <c t="s" s="3" r="A3">
        <v>157</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v>
      </c>
      <c t="s" s="2" r="B1">
        <v>22</v>
      </c>
      <c t="s" s="2" r="D1">
        <v>1</v>
      </c>
    </row>
    <row spans="1:5" r="2">
      <c t="s" s="2" r="B2">
        <v>23</v>
      </c>
      <c t="s" s="2" r="C2">
        <v>24</v>
      </c>
      <c t="s" s="2" r="D2">
        <v>23</v>
      </c>
      <c t="s" s="2" r="E2">
        <v>24</v>
      </c>
    </row>
    <row spans="1:5" r="3">
      <c t="s" s="3" r="A3">
        <v>51</v>
      </c>
    </row>
    <row spans="1:5" r="4">
      <c t="s" s="4" r="A4">
        <v>40</v>
      </c>
      <c t="n" s="7" r="B4">
        <v>217.3</v>
      </c>
      <c t="n" s="7" r="C4">
        <v>183.1</v>
      </c>
      <c t="n" s="7" r="D4">
        <v>745.5</v>
      </c>
      <c t="n" s="7" r="E4">
        <v>460.4</v>
      </c>
    </row>
    <row spans="1:5" r="5">
      <c t="s" s="3" r="A5">
        <v>52</v>
      </c>
    </row>
    <row spans="1:5" r="6">
      <c t="s" s="4" r="A6">
        <v>53</v>
      </c>
      <c t="n" s="6" r="B6">
        <v>0</v>
      </c>
      <c t="n" s="6" r="C6">
        <v>0</v>
      </c>
      <c t="n" s="6" r="D6">
        <v>0</v>
      </c>
      <c t="n" s="8" r="E6">
        <v>11.4</v>
      </c>
    </row>
    <row spans="1:5" r="7">
      <c t="s" s="4" r="A7">
        <v>54</v>
      </c>
      <c t="n" s="8" r="B7">
        <v>-0.3</v>
      </c>
      <c t="n" s="8" r="C7">
        <v>-0.4</v>
      </c>
      <c t="n" s="8" r="D7">
        <v>-0.9</v>
      </c>
      <c t="n" s="8" r="E7">
        <v>-0.5</v>
      </c>
    </row>
    <row spans="1:5" r="8">
      <c t="s" s="4" r="A8">
        <v>55</v>
      </c>
      <c t="n" s="8" r="B8">
        <v>-0.3</v>
      </c>
      <c t="n" s="8" r="C8">
        <v>-0.4</v>
      </c>
      <c t="n" s="8" r="D8">
        <v>-0.9</v>
      </c>
      <c t="n" s="8" r="E8">
        <v>10.9</v>
      </c>
    </row>
    <row spans="1:5" r="9">
      <c t="s" s="3" r="A9">
        <v>56</v>
      </c>
    </row>
    <row spans="1:5" r="10">
      <c t="s" s="4" r="A10">
        <v>57</v>
      </c>
      <c t="n" s="8" r="B10">
        <v>-0.4</v>
      </c>
      <c t="n" s="6" r="C10">
        <v>0</v>
      </c>
      <c t="n" s="6" r="D10">
        <v>0</v>
      </c>
      <c t="n" s="6" r="E10">
        <v>0</v>
      </c>
    </row>
    <row spans="1:5" r="11">
      <c t="s" s="4" r="A11">
        <v>58</v>
      </c>
      <c t="n" s="8" r="B11">
        <v>-0.7</v>
      </c>
      <c t="n" s="8" r="C11">
        <v>-0.4</v>
      </c>
      <c t="n" s="8" r="D11">
        <v>-0.9</v>
      </c>
      <c t="n" s="8" r="E11">
        <v>10.9</v>
      </c>
    </row>
    <row spans="1:5" r="12">
      <c t="s" s="4" r="A12">
        <v>59</v>
      </c>
      <c t="n" s="8" r="B12">
        <v>216.6</v>
      </c>
      <c t="n" s="8" r="C12">
        <v>182.7</v>
      </c>
      <c t="n" s="8" r="D12">
        <v>744.6</v>
      </c>
      <c t="n" s="8" r="E12">
        <v>471.3</v>
      </c>
    </row>
    <row spans="1:5" r="13">
      <c t="s" s="4" r="A13">
        <v>41</v>
      </c>
      <c t="n" s="8" r="B13">
        <v>0.3</v>
      </c>
      <c t="n" s="8" r="C13">
        <v>0.6</v>
      </c>
      <c t="n" s="8" r="D13">
        <v>0.9</v>
      </c>
      <c t="n" s="8" r="E13">
        <v>1.2</v>
      </c>
    </row>
    <row spans="1:5" r="14">
      <c t="s" s="4" r="A14">
        <v>60</v>
      </c>
      <c t="n" s="7" r="B14">
        <v>216.3</v>
      </c>
      <c t="n" s="7" r="C14">
        <v>182.1</v>
      </c>
      <c t="n" s="7" r="D14">
        <v>743.7</v>
      </c>
      <c t="n" s="7" r="E14">
        <v>47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41</v>
      </c>
      <c t="s" s="2" r="B1">
        <v>1</v>
      </c>
    </row>
    <row spans="1:2" r="2">
      <c t="s" s="2" r="B2">
        <v>23</v>
      </c>
    </row>
    <row spans="1:2" r="3">
      <c t="s" s="4" r="A3">
        <v>242</v>
      </c>
    </row>
    <row spans="1:2" r="4">
      <c t="s" s="3" r="A4">
        <v>160</v>
      </c>
    </row>
    <row spans="1:2" r="5">
      <c t="s" s="4" r="A5">
        <v>243</v>
      </c>
      <c t="s" s="4" r="B5">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3</v>
      </c>
    </row>
    <row spans="1:2" r="3">
      <c t="s" s="3" r="A3">
        <v>165</v>
      </c>
    </row>
    <row spans="1:2" r="4">
      <c t="s" s="4" r="A4">
        <v>246</v>
      </c>
      <c t="s" s="4" r="B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3</v>
      </c>
    </row>
    <row spans="1:2" r="3">
      <c t="s" s="3" r="A3">
        <v>169</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3</v>
      </c>
      <c t="s" s="2" r="B1">
        <v>1</v>
      </c>
    </row>
    <row spans="1:2" r="2">
      <c t="s" s="2" r="B2">
        <v>23</v>
      </c>
    </row>
    <row spans="1:2" r="3">
      <c t="s" s="3" r="A3">
        <v>176</v>
      </c>
    </row>
    <row spans="1:2" r="4">
      <c t="s" s="4" r="A4">
        <v>254</v>
      </c>
      <c t="s" s="4" r="B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3</v>
      </c>
    </row>
    <row spans="1:2" r="3">
      <c t="s" s="3" r="A3">
        <v>180</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63</v>
      </c>
      <c t="s" s="2" r="B1">
        <v>1</v>
      </c>
    </row>
    <row spans="1:2" r="2">
      <c t="s" s="2" r="B2">
        <v>23</v>
      </c>
    </row>
    <row spans="1:2" r="3">
      <c t="s" s="3" r="A3">
        <v>184</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0</v>
      </c>
      <c t="s" s="2" r="B1">
        <v>1</v>
      </c>
    </row>
    <row spans="1:2" r="2">
      <c t="s" s="2" r="B2">
        <v>23</v>
      </c>
    </row>
    <row spans="1:2" r="3">
      <c t="s" s="3" r="A3">
        <v>188</v>
      </c>
    </row>
    <row spans="1:2" r="4">
      <c t="s" s="4" r="A4">
        <v>271</v>
      </c>
      <c t="s" s="4" r="B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3</v>
      </c>
      <c t="s" s="2" r="B1">
        <v>1</v>
      </c>
    </row>
    <row spans="1:2" r="2">
      <c t="s" s="2" r="B2">
        <v>23</v>
      </c>
    </row>
    <row spans="1:2" r="3">
      <c t="s" s="3" r="A3">
        <v>192</v>
      </c>
    </row>
    <row spans="1:2" r="4">
      <c t="s" s="4" r="A4">
        <v>274</v>
      </c>
      <c t="s" s="4" r="B4">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6</v>
      </c>
      <c t="s" s="2" r="B1">
        <v>1</v>
      </c>
    </row>
    <row spans="1:2" r="2">
      <c t="s" s="2" r="B2">
        <v>23</v>
      </c>
    </row>
    <row spans="1:2" r="3">
      <c t="s" s="3" r="A3">
        <v>195</v>
      </c>
    </row>
    <row spans="1:2" r="4">
      <c t="s" s="4" r="A4">
        <v>277</v>
      </c>
      <c t="s" s="4" r="B4">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279</v>
      </c>
      <c t="s" s="2" r="B1">
        <v>1</v>
      </c>
    </row>
    <row spans="1:2" r="2">
      <c t="s" s="2" r="B2">
        <v>23</v>
      </c>
    </row>
    <row spans="1:2" r="3">
      <c t="s" s="3" r="A3">
        <v>280</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1</v>
      </c>
      <c t="s" s="2" r="B1">
        <v>1</v>
      </c>
    </row>
    <row spans="1:2" r="2">
      <c t="s" s="2" r="B2">
        <v>62</v>
      </c>
    </row>
    <row spans="1:2" r="3">
      <c t="s" s="3" r="A3">
        <v>52</v>
      </c>
    </row>
    <row spans="1:2" r="4">
      <c t="s" s="4" r="A4">
        <v>63</v>
      </c>
      <c t="n" s="7" r="B4">
        <v>7.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1</v>
      </c>
      <c t="s" s="2" r="B1">
        <v>1</v>
      </c>
    </row>
    <row spans="1:2" r="2">
      <c t="s" s="2" r="B2">
        <v>23</v>
      </c>
    </row>
    <row spans="1:2" r="3">
      <c t="s" s="3" r="A3">
        <v>203</v>
      </c>
    </row>
    <row spans="1:2" r="4">
      <c t="s" s="4" r="A4">
        <v>292</v>
      </c>
      <c t="s" s="4" r="B4">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3</v>
      </c>
    </row>
    <row spans="1:2" r="3">
      <c t="s" s="3" r="A3">
        <v>211</v>
      </c>
    </row>
    <row spans="1:2" r="4">
      <c t="s" s="4" r="A4">
        <v>295</v>
      </c>
      <c t="s" s="4" r="B4">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7</v>
      </c>
      <c t="s" s="2" r="B1">
        <v>1</v>
      </c>
    </row>
    <row spans="1:2" r="2">
      <c t="s" s="2" r="B2">
        <v>23</v>
      </c>
    </row>
    <row spans="1:2" r="3">
      <c t="s" s="3" r="A3">
        <v>215</v>
      </c>
    </row>
    <row spans="1:2" r="4">
      <c t="s" s="4" r="A4">
        <v>298</v>
      </c>
      <c t="s" s="4" r="B4">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00</v>
      </c>
      <c t="s" s="2" r="B1">
        <v>23</v>
      </c>
      <c t="s" s="2" r="C1">
        <v>301</v>
      </c>
    </row>
    <row spans="1:3" r="2">
      <c t="s" s="4" r="A2">
        <v>302</v>
      </c>
    </row>
    <row spans="1:3" r="3">
      <c t="s" s="3" r="A3">
        <v>303</v>
      </c>
    </row>
    <row spans="1:3" r="4">
      <c t="s" s="4" r="A4">
        <v>304</v>
      </c>
      <c t="n" s="8" r="B4">
        <v>1.6</v>
      </c>
    </row>
    <row spans="1:3" r="5">
      <c t="s" s="4" r="A5">
        <v>305</v>
      </c>
    </row>
    <row spans="1:3" r="6">
      <c t="s" s="3" r="A6">
        <v>303</v>
      </c>
    </row>
    <row spans="1:3" r="7">
      <c t="s" s="4" r="A7">
        <v>304</v>
      </c>
      <c t="n" s="8" r="B7">
        <v>2.8</v>
      </c>
    </row>
    <row spans="1:3" r="8">
      <c t="s" s="4" r="A8">
        <v>306</v>
      </c>
    </row>
    <row spans="1:3" r="9">
      <c t="s" s="3" r="A9">
        <v>303</v>
      </c>
    </row>
    <row spans="1:3" r="10">
      <c t="s" s="4" r="A10">
        <v>307</v>
      </c>
      <c t="s" s="4" r="B10">
        <v>308</v>
      </c>
      <c t="s" s="4" r="C10">
        <v>3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spans="1:2" r="1">
      <c t="s" s="1" r="A1">
        <v>310</v>
      </c>
      <c t="s" s="2" r="B1">
        <v>301</v>
      </c>
    </row>
    <row spans="1:2" r="2">
      <c t="s" s="3" r="A2">
        <v>157</v>
      </c>
    </row>
    <row spans="1:2" r="3">
      <c t="s" s="4" r="A3">
        <v>311</v>
      </c>
      <c t="s" s="4" r="B3">
        <v>3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21"/>
  </cols>
  <sheetData>
    <row spans="1:2" r="1">
      <c t="s" s="1" r="A1">
        <v>313</v>
      </c>
      <c t="s" s="2" r="B1">
        <v>314</v>
      </c>
    </row>
    <row spans="1:2" r="2">
      <c t="s" s="3" r="A2">
        <v>157</v>
      </c>
    </row>
    <row spans="1:2" r="3">
      <c t="s" s="4" r="A3">
        <v>315</v>
      </c>
      <c t="n" s="9" r="B3">
        <v>0</v>
      </c>
    </row>
    <row spans="1:2" r="4">
      <c t="s" s="3" r="A4">
        <v>316</v>
      </c>
    </row>
    <row spans="1:2" r="5">
      <c t="s" s="4" r="A5">
        <v>77</v>
      </c>
      <c t="n" s="8" r="B5">
        <v>1060.1</v>
      </c>
    </row>
    <row spans="1:2" r="6">
      <c t="s" s="4" r="A6">
        <v>72</v>
      </c>
      <c t="n" s="8" r="B6">
        <v>7107.4</v>
      </c>
    </row>
    <row spans="1:2" r="7">
      <c t="s" s="4" r="A7">
        <v>73</v>
      </c>
      <c t="n" s="6" r="B7">
        <v>1072</v>
      </c>
    </row>
    <row spans="1:2" r="8">
      <c t="s" s="4" r="A8">
        <v>86</v>
      </c>
      <c t="n" s="8" r="B8">
        <v>2604.3</v>
      </c>
    </row>
    <row spans="1:2" r="9">
      <c t="s" s="4" r="A9">
        <v>317</v>
      </c>
      <c t="n" s="8" r="B9">
        <v>1758.5</v>
      </c>
    </row>
    <row spans="1:2" r="10">
      <c t="s" s="3" r="A10">
        <v>318</v>
      </c>
    </row>
    <row spans="1:2" r="11">
      <c t="s" s="4" r="A11">
        <v>319</v>
      </c>
      <c t="n" s="8" r="B11">
        <v>-1320.7</v>
      </c>
    </row>
    <row spans="1:2" r="12">
      <c t="s" s="4" r="A12">
        <v>104</v>
      </c>
      <c t="n" s="8" r="B12">
        <v>-3703.8</v>
      </c>
    </row>
    <row spans="1:2" r="13">
      <c t="s" s="4" r="A13">
        <v>95</v>
      </c>
      <c t="n" s="8" r="B13">
        <v>-2943.6</v>
      </c>
    </row>
    <row spans="1:2" r="14">
      <c t="s" s="4" r="A14">
        <v>94</v>
      </c>
      <c t="n" s="8" r="B14">
        <v>-51.1</v>
      </c>
    </row>
    <row spans="1:2" r="15">
      <c t="s" s="4" r="A15">
        <v>320</v>
      </c>
      <c t="n" s="7" r="B15">
        <v>558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321</v>
      </c>
      <c t="s" s="2" r="B1">
        <v>1</v>
      </c>
    </row>
    <row spans="1:2" r="2">
      <c t="s" s="2" r="B2">
        <v>322</v>
      </c>
    </row>
    <row spans="1:2" r="3">
      <c t="s" s="3" r="A3">
        <v>157</v>
      </c>
    </row>
    <row spans="1:2" r="4">
      <c t="s" s="4" r="A4">
        <v>323</v>
      </c>
      <c t="n" s="7" r="B4">
        <v>5878.8</v>
      </c>
    </row>
    <row spans="1:2" r="5">
      <c t="s" s="4" r="A5">
        <v>324</v>
      </c>
      <c t="n" s="7" r="B5">
        <v>664.9</v>
      </c>
    </row>
    <row spans="1:2" r="6">
      <c t="s" s="4" r="A6">
        <v>325</v>
      </c>
      <c t="n" s="10" r="B6">
        <v>2.11</v>
      </c>
    </row>
    <row spans="1:2" r="7">
      <c t="s" s="4" r="A7">
        <v>326</v>
      </c>
      <c t="n" s="10" r="B7">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27</v>
      </c>
      <c t="s" s="2" r="B1">
        <v>22</v>
      </c>
      <c t="s" s="2" r="D1">
        <v>1</v>
      </c>
    </row>
    <row spans="1:5" r="2">
      <c t="s" s="2" r="B2">
        <v>23</v>
      </c>
      <c t="s" s="2" r="C2">
        <v>24</v>
      </c>
      <c t="s" s="2" r="D2">
        <v>23</v>
      </c>
      <c t="s" s="2" r="E2">
        <v>24</v>
      </c>
    </row>
    <row spans="1:5" r="3">
      <c t="s" s="3" r="A3">
        <v>157</v>
      </c>
    </row>
    <row spans="1:5" r="4">
      <c t="s" s="4" r="A4">
        <v>328</v>
      </c>
      <c t="n" s="7" r="B4">
        <v>3.5</v>
      </c>
      <c t="n" s="7" r="C4">
        <v>6.1</v>
      </c>
      <c t="n" s="7" r="D4">
        <v>3.5</v>
      </c>
      <c t="n" s="7" r="E4">
        <v>79.8</v>
      </c>
    </row>
    <row spans="1:5" r="5">
      <c t="s" s="4" r="A5">
        <v>329</v>
      </c>
      <c t="n" s="8" r="C5">
        <v>633.4</v>
      </c>
      <c t="n" s="8" r="E5">
        <v>633.4</v>
      </c>
    </row>
    <row spans="1:5" r="6">
      <c t="s" s="4" r="A6">
        <v>330</v>
      </c>
      <c t="n" s="7" r="C6">
        <v>48.7</v>
      </c>
      <c t="n" s="7" r="E6">
        <v>2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t="s" s="1" r="A1">
        <v>331</v>
      </c>
      <c t="s" s="2" r="B1">
        <v>22</v>
      </c>
    </row>
    <row spans="1:4" r="2">
      <c t="s" s="2" r="B2">
        <v>332</v>
      </c>
      <c t="s" s="2" r="C2">
        <v>333</v>
      </c>
      <c t="s" s="2" r="D2">
        <v>65</v>
      </c>
    </row>
    <row spans="1:4" r="3">
      <c t="s" s="4" r="A3">
        <v>334</v>
      </c>
    </row>
    <row spans="1:4" r="4">
      <c t="s" s="3" r="A4">
        <v>160</v>
      </c>
    </row>
    <row spans="1:4" r="5">
      <c t="s" s="4" r="A5">
        <v>335</v>
      </c>
      <c t="n" s="7" r="B5">
        <v>6.5</v>
      </c>
    </row>
    <row spans="1:4" r="6">
      <c t="s" s="4" r="A6">
        <v>336</v>
      </c>
    </row>
    <row spans="1:4" r="7">
      <c t="s" s="3" r="A7">
        <v>160</v>
      </c>
    </row>
    <row spans="1:4" r="8">
      <c t="s" s="4" r="A8">
        <v>337</v>
      </c>
      <c t="n" s="8" r="B8">
        <v>10.9</v>
      </c>
    </row>
    <row spans="1:4" r="9">
      <c t="s" s="4" r="A9">
        <v>338</v>
      </c>
    </row>
    <row spans="1:4" r="10">
      <c t="s" s="3" r="A10">
        <v>160</v>
      </c>
    </row>
    <row spans="1:4" r="11">
      <c t="s" s="4" r="A11">
        <v>335</v>
      </c>
      <c t="n" s="8" r="B11">
        <v>11.8</v>
      </c>
    </row>
    <row spans="1:4" r="12">
      <c t="s" s="4" r="A12">
        <v>339</v>
      </c>
    </row>
    <row spans="1:4" r="13">
      <c t="s" s="3" r="A13">
        <v>160</v>
      </c>
    </row>
    <row spans="1:4" r="14">
      <c t="s" s="4" r="A14">
        <v>337</v>
      </c>
      <c t="n" s="7" r="B14">
        <v>19.6</v>
      </c>
    </row>
    <row spans="1:4" r="15">
      <c t="s" s="4" r="A15">
        <v>242</v>
      </c>
    </row>
    <row spans="1:4" r="16">
      <c t="s" s="3" r="A16">
        <v>160</v>
      </c>
    </row>
    <row spans="1:4" r="17">
      <c t="s" s="4" r="A17">
        <v>337</v>
      </c>
      <c t="n" s="9" r="C17">
        <v>0</v>
      </c>
    </row>
    <row spans="1:4" r="18">
      <c t="s" s="3" r="A18">
        <v>340</v>
      </c>
    </row>
    <row spans="1:4" r="19">
      <c t="s" s="4" r="A19">
        <v>66</v>
      </c>
      <c t="n" s="7" r="D19">
        <v>37.2</v>
      </c>
    </row>
    <row spans="1:4" r="20">
      <c t="s" s="4" r="A20">
        <v>127</v>
      </c>
      <c t="n" s="8" r="D20">
        <v>34.9</v>
      </c>
    </row>
    <row spans="1:4" r="21">
      <c t="s" s="4" r="A21">
        <v>80</v>
      </c>
      <c t="n" s="8" r="D21">
        <v>18.4</v>
      </c>
    </row>
    <row spans="1:4" r="22">
      <c t="s" s="4" r="A22">
        <v>128</v>
      </c>
      <c t="n" s="8" r="D22">
        <v>2.6</v>
      </c>
    </row>
    <row spans="1:4" r="23">
      <c t="s" s="4" r="A23">
        <v>341</v>
      </c>
      <c t="n" s="8" r="D23">
        <v>3.7</v>
      </c>
    </row>
    <row spans="1:4" r="24">
      <c t="s" s="4" r="A24">
        <v>88</v>
      </c>
      <c t="n" s="8" r="D24">
        <v>96.8</v>
      </c>
    </row>
    <row spans="1:4" r="25">
      <c t="s" s="4" r="A25">
        <v>100</v>
      </c>
      <c t="n" s="8" r="D25">
        <v>12.9</v>
      </c>
    </row>
    <row spans="1:4" r="26">
      <c t="s" s="4" r="A26">
        <v>101</v>
      </c>
      <c t="n" s="8" r="D26">
        <v>2.4</v>
      </c>
    </row>
    <row spans="1:4" r="27">
      <c t="s" s="4" r="A27">
        <v>129</v>
      </c>
      <c t="n" s="8" r="D27">
        <v>4.5</v>
      </c>
    </row>
    <row spans="1:4" r="28">
      <c t="s" s="4" r="A28">
        <v>108</v>
      </c>
      <c t="n" s="8" r="D28">
        <v>1.2</v>
      </c>
    </row>
    <row spans="1:4" r="29">
      <c t="s" s="4" r="A29">
        <v>342</v>
      </c>
      <c t="n" s="8" r="D29">
        <v>0.6</v>
      </c>
    </row>
    <row spans="1:4" r="30">
      <c t="s" s="4" r="A30">
        <v>343</v>
      </c>
      <c t="n" s="7" r="D30">
        <v>2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44</v>
      </c>
      <c t="s" s="2" r="B1">
        <v>1</v>
      </c>
    </row>
    <row spans="1:2" r="2">
      <c t="s" s="2" r="B2">
        <v>345</v>
      </c>
    </row>
    <row spans="1:2" r="3">
      <c t="s" s="4" r="A3">
        <v>346</v>
      </c>
    </row>
    <row spans="1:2" r="4">
      <c t="s" s="3" r="A4">
        <v>347</v>
      </c>
    </row>
    <row spans="1:2" r="5">
      <c t="s" s="4" r="A5">
        <v>348</v>
      </c>
      <c t="n" s="6" r="B5">
        <v>794764</v>
      </c>
    </row>
    <row spans="1:2" r="6">
      <c t="s" s="4" r="A6">
        <v>349</v>
      </c>
      <c t="n" s="10" r="B6">
        <v>52.15</v>
      </c>
    </row>
    <row spans="1:2" r="7">
      <c t="s" s="4" r="A7">
        <v>350</v>
      </c>
      <c t="n" s="10" r="B7">
        <v>5.14</v>
      </c>
    </row>
    <row spans="1:2" r="8">
      <c t="s" s="4" r="A8">
        <v>351</v>
      </c>
    </row>
    <row spans="1:2" r="9">
      <c t="s" s="3" r="A9">
        <v>347</v>
      </c>
    </row>
    <row spans="1:2" r="10">
      <c t="s" s="4" r="A10">
        <v>352</v>
      </c>
      <c t="n" s="6" r="B10">
        <v>146941</v>
      </c>
    </row>
    <row spans="1:2" r="11">
      <c t="s" s="4" r="A11">
        <v>353</v>
      </c>
      <c t="n" s="10" r="B11">
        <v>53.69</v>
      </c>
    </row>
    <row spans="1:2" r="12">
      <c t="s" s="4" r="A12">
        <v>354</v>
      </c>
    </row>
    <row spans="1:2" r="13">
      <c t="s" s="3" r="A13">
        <v>347</v>
      </c>
    </row>
    <row spans="1:2" r="14">
      <c t="s" s="4" r="A14">
        <v>352</v>
      </c>
      <c t="n" s="6" r="B14">
        <v>297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3</v>
      </c>
      <c t="s" s="2" r="C1">
        <v>65</v>
      </c>
    </row>
    <row spans="1:3" r="2">
      <c t="s" s="3" r="A2">
        <v>66</v>
      </c>
    </row>
    <row spans="1:3" r="3">
      <c t="s" s="4" r="A3">
        <v>67</v>
      </c>
      <c t="n" s="7" r="B3">
        <v>26965.3</v>
      </c>
      <c t="n" s="7" r="C3">
        <v>26249.5</v>
      </c>
    </row>
    <row spans="1:3" r="4">
      <c t="s" s="4" r="A4">
        <v>68</v>
      </c>
      <c t="n" s="8" r="B4">
        <v>-8141.5</v>
      </c>
      <c t="n" s="8" r="C4">
        <v>-7919.1</v>
      </c>
    </row>
    <row spans="1:3" r="5">
      <c t="s" s="4" r="A5">
        <v>69</v>
      </c>
      <c t="n" s="8" r="B5">
        <v>18823.8</v>
      </c>
      <c t="n" s="8" r="C5">
        <v>18330.4</v>
      </c>
    </row>
    <row spans="1:3" r="6">
      <c t="s" s="4" r="A6">
        <v>70</v>
      </c>
      <c t="n" s="8" r="B6">
        <v>756.2</v>
      </c>
      <c t="n" s="8" r="C6">
        <v>822.9</v>
      </c>
    </row>
    <row spans="1:3" r="7">
      <c t="s" s="4" r="A7">
        <v>71</v>
      </c>
      <c t="n" s="8" r="B7">
        <v>32.2</v>
      </c>
      <c t="n" s="8" r="C7">
        <v>36.4</v>
      </c>
    </row>
    <row spans="1:3" r="8">
      <c t="s" s="4" r="A8">
        <v>72</v>
      </c>
      <c t="n" s="8" r="B8">
        <v>19612.2</v>
      </c>
      <c t="n" s="8" r="C8">
        <v>19189.7</v>
      </c>
    </row>
    <row spans="1:3" r="9">
      <c t="s" s="3" r="A9">
        <v>73</v>
      </c>
    </row>
    <row spans="1:3" r="10">
      <c t="s" s="4" r="A10">
        <v>74</v>
      </c>
      <c t="n" s="8" r="B10">
        <v>1453.1</v>
      </c>
      <c t="n" s="8" r="C10">
        <v>1380.9</v>
      </c>
    </row>
    <row spans="1:3" r="11">
      <c t="s" s="4" r="A11">
        <v>75</v>
      </c>
      <c t="n" s="8" r="B11">
        <v>91.40000000000001</v>
      </c>
      <c t="n" s="8" r="C11">
        <v>85.8</v>
      </c>
    </row>
    <row spans="1:3" r="12">
      <c t="s" s="4" r="A12">
        <v>76</v>
      </c>
      <c t="n" s="8" r="B12">
        <v>1544.5</v>
      </c>
      <c t="n" s="8" r="C12">
        <v>1466.7</v>
      </c>
    </row>
    <row spans="1:3" r="13">
      <c t="s" s="3" r="A13">
        <v>77</v>
      </c>
    </row>
    <row spans="1:3" r="14">
      <c t="s" s="4" r="A14">
        <v>78</v>
      </c>
      <c t="n" s="6" r="B14">
        <v>25</v>
      </c>
      <c t="n" s="8" r="C14">
        <v>49.8</v>
      </c>
    </row>
    <row spans="1:3" r="15">
      <c t="s" s="4" r="A15">
        <v>79</v>
      </c>
      <c t="n" s="8" r="B15">
        <v>871.5</v>
      </c>
      <c t="n" s="8" r="C15">
        <v>1028.6</v>
      </c>
    </row>
    <row spans="1:3" r="16">
      <c t="s" s="4" r="A16">
        <v>80</v>
      </c>
      <c t="n" s="8" r="B16">
        <v>654.3</v>
      </c>
      <c t="n" s="6" r="C16">
        <v>687</v>
      </c>
    </row>
    <row spans="1:3" r="17">
      <c t="s" s="4" r="A17">
        <v>81</v>
      </c>
      <c t="n" s="6" r="B17">
        <v>0</v>
      </c>
      <c t="n" s="8" r="C17">
        <v>96.8</v>
      </c>
    </row>
    <row spans="1:3" r="18">
      <c t="s" s="4" r="A18">
        <v>82</v>
      </c>
      <c t="n" s="8" r="B18">
        <v>217.4</v>
      </c>
      <c t="n" s="8" r="C18">
        <v>285.8</v>
      </c>
    </row>
    <row spans="1:3" r="19">
      <c t="s" s="4" r="A19">
        <v>75</v>
      </c>
      <c t="n" s="8" r="B19">
        <v>49.5</v>
      </c>
      <c t="n" s="8" r="C19">
        <v>58.8</v>
      </c>
    </row>
    <row spans="1:3" r="20">
      <c t="s" s="4" r="A20">
        <v>83</v>
      </c>
      <c t="n" s="8" r="B20">
        <v>1817.7</v>
      </c>
      <c t="n" s="8" r="C20">
        <v>2206.8</v>
      </c>
    </row>
    <row spans="1:3" r="21">
      <c t="s" s="3" r="A21">
        <v>84</v>
      </c>
    </row>
    <row spans="1:3" r="22">
      <c t="s" s="4" r="A22">
        <v>85</v>
      </c>
      <c t="n" s="8" r="B22">
        <v>3004.6</v>
      </c>
      <c t="n" s="8" r="C22">
        <v>3064.6</v>
      </c>
    </row>
    <row spans="1:3" r="23">
      <c t="s" s="4" r="A23">
        <v>86</v>
      </c>
      <c t="n" s="8" r="B23">
        <v>3046.2</v>
      </c>
      <c t="n" s="8" r="C23">
        <v>3023.5</v>
      </c>
    </row>
    <row spans="1:3" r="24">
      <c t="s" s="4" r="A24">
        <v>75</v>
      </c>
      <c t="n" s="8" r="B24">
        <v>418.3</v>
      </c>
      <c t="n" s="8" r="C24">
        <v>403.9</v>
      </c>
    </row>
    <row spans="1:3" r="25">
      <c t="s" s="4" r="A25">
        <v>87</v>
      </c>
      <c t="n" s="8" r="B25">
        <v>6469.1</v>
      </c>
      <c t="n" s="6" r="C25">
        <v>6492</v>
      </c>
    </row>
    <row spans="1:3" r="26">
      <c t="s" s="4" r="A26">
        <v>88</v>
      </c>
      <c t="n" s="8" r="B26">
        <v>29443.5</v>
      </c>
      <c t="n" s="8" r="C26">
        <v>29355.2</v>
      </c>
    </row>
    <row spans="1:3" r="27">
      <c t="s" s="3" r="A27">
        <v>89</v>
      </c>
    </row>
    <row spans="1:3" r="28">
      <c t="s" s="4" r="A28">
        <v>90</v>
      </c>
      <c t="n" s="8" r="B28">
        <v>3.2</v>
      </c>
      <c t="n" s="8" r="C28">
        <v>3.2</v>
      </c>
    </row>
    <row spans="1:3" r="29">
      <c t="s" s="4" r="A29">
        <v>91</v>
      </c>
      <c t="n" s="8" r="B29">
        <v>4308.8</v>
      </c>
      <c t="n" s="8" r="C29">
        <v>4347.2</v>
      </c>
    </row>
    <row spans="1:3" r="30">
      <c t="s" s="4" r="A30">
        <v>92</v>
      </c>
      <c t="n" s="8" r="B30">
        <v>4575.8</v>
      </c>
      <c t="n" s="8" r="C30">
        <v>4299.8</v>
      </c>
    </row>
    <row spans="1:3" r="31">
      <c t="s" s="4" r="A31">
        <v>93</v>
      </c>
      <c t="n" s="8" r="B31">
        <v>3.7</v>
      </c>
      <c t="n" s="8" r="C31">
        <v>4.6</v>
      </c>
    </row>
    <row spans="1:3" r="32">
      <c t="s" s="4" r="A32">
        <v>94</v>
      </c>
      <c t="n" s="8" r="B32">
        <v>30.4</v>
      </c>
      <c t="n" s="8" r="C32">
        <v>30.4</v>
      </c>
    </row>
    <row spans="1:3" r="33">
      <c t="s" s="4" r="A33">
        <v>95</v>
      </c>
      <c t="n" s="8" r="B33">
        <v>9088.1</v>
      </c>
      <c t="n" s="8" r="C33">
        <v>9124.1</v>
      </c>
    </row>
    <row spans="1:3" r="34">
      <c t="s" s="4" r="A34">
        <v>96</v>
      </c>
      <c t="n" s="6" r="B34">
        <v>18010</v>
      </c>
      <c t="n" s="8" r="C34">
        <v>17809.3</v>
      </c>
    </row>
    <row spans="1:3" r="35">
      <c t="s" s="3" r="A35">
        <v>97</v>
      </c>
    </row>
    <row spans="1:3" r="36">
      <c t="s" s="4" r="A36">
        <v>98</v>
      </c>
      <c t="n" s="8" r="B36">
        <v>89.40000000000001</v>
      </c>
      <c t="n" s="8" r="C36">
        <v>157.7</v>
      </c>
    </row>
    <row spans="1:3" r="37">
      <c t="s" s="4" r="A37">
        <v>99</v>
      </c>
      <c t="n" s="8" r="B37">
        <v>789.4</v>
      </c>
      <c t="n" s="6" r="C37">
        <v>1095</v>
      </c>
    </row>
    <row spans="1:3" r="38">
      <c t="s" s="4" r="A38">
        <v>100</v>
      </c>
      <c t="n" s="8" r="B38">
        <v>663.5</v>
      </c>
      <c t="n" s="8" r="C38">
        <v>815.4</v>
      </c>
    </row>
    <row spans="1:3" r="39">
      <c t="s" s="4" r="A39">
        <v>101</v>
      </c>
      <c t="n" s="8" r="B39">
        <v>127.8</v>
      </c>
      <c t="n" s="8" r="C39">
        <v>169.7</v>
      </c>
    </row>
    <row spans="1:3" r="40">
      <c t="s" s="4" r="A40">
        <v>102</v>
      </c>
      <c t="n" s="8" r="B40">
        <v>115.2</v>
      </c>
      <c t="n" s="8" r="C40">
        <v>67.40000000000001</v>
      </c>
    </row>
    <row spans="1:3" r="41">
      <c t="s" s="4" r="A41">
        <v>75</v>
      </c>
      <c t="n" s="8" r="B41">
        <v>240.2</v>
      </c>
      <c t="n" s="8" r="C41">
        <v>403.8</v>
      </c>
    </row>
    <row spans="1:3" r="42">
      <c t="s" s="4" r="A42">
        <v>103</v>
      </c>
      <c t="n" s="8" r="B42">
        <v>2025.5</v>
      </c>
      <c t="n" s="6" r="C42">
        <v>2709</v>
      </c>
    </row>
    <row spans="1:3" r="43">
      <c t="s" s="3" r="A43">
        <v>104</v>
      </c>
    </row>
    <row spans="1:3" r="44">
      <c t="s" s="4" r="A44">
        <v>105</v>
      </c>
      <c t="n" s="8" r="B44">
        <v>1451.1</v>
      </c>
      <c t="n" s="8" r="C44">
        <v>1392.2</v>
      </c>
    </row>
    <row spans="1:3" r="45">
      <c t="s" s="4" r="A45">
        <v>106</v>
      </c>
      <c t="n" s="6" r="B45">
        <v>5067</v>
      </c>
      <c t="n" s="8" r="C45">
        <v>4622.3</v>
      </c>
    </row>
    <row spans="1:3" r="46">
      <c t="s" s="4" r="A46">
        <v>107</v>
      </c>
      <c t="n" s="8" r="B46">
        <v>569.5</v>
      </c>
      <c t="n" s="8" r="C46">
        <v>579.4</v>
      </c>
    </row>
    <row spans="1:3" r="47">
      <c t="s" s="4" r="A47">
        <v>108</v>
      </c>
      <c t="n" s="8" r="B47">
        <v>545.1</v>
      </c>
      <c t="n" s="8" r="C47">
        <v>543.1</v>
      </c>
    </row>
    <row spans="1:3" r="48">
      <c t="s" s="4" r="A48">
        <v>109</v>
      </c>
      <c t="n" s="8" r="B48">
        <v>608.3</v>
      </c>
      <c t="n" s="8" r="C48">
        <v>628.2</v>
      </c>
    </row>
    <row spans="1:3" r="49">
      <c t="s" s="4" r="A49">
        <v>75</v>
      </c>
      <c t="n" s="6" r="B49">
        <v>1167</v>
      </c>
      <c t="n" s="8" r="C49">
        <v>1071.7</v>
      </c>
    </row>
    <row spans="1:3" r="50">
      <c t="s" s="4" r="A50">
        <v>110</v>
      </c>
      <c t="n" s="6" r="B50">
        <v>9408</v>
      </c>
      <c t="n" s="8" r="C50">
        <v>8836.9</v>
      </c>
    </row>
    <row spans="1:3" r="51">
      <c t="s" s="4" r="A51">
        <v>111</v>
      </c>
      <c t="s" s="4" r="B51">
        <v>112</v>
      </c>
      <c t="s" s="4" r="C51">
        <v>112</v>
      </c>
    </row>
    <row spans="1:3" r="52">
      <c t="s" s="4" r="A52">
        <v>113</v>
      </c>
      <c t="n" s="7" r="B52">
        <v>29443.5</v>
      </c>
      <c t="n" s="7" r="C52">
        <v>2935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s="1" r="A1">
        <v>355</v>
      </c>
      <c t="s" s="2" r="B1">
        <v>356</v>
      </c>
      <c t="s" s="2" r="C1">
        <v>23</v>
      </c>
      <c t="s" s="2" r="D1">
        <v>24</v>
      </c>
      <c t="s" s="2" r="E1">
        <v>23</v>
      </c>
      <c t="s" s="2" r="F1">
        <v>24</v>
      </c>
    </row>
    <row spans="1:6" r="2">
      <c t="s" s="3" r="A2">
        <v>357</v>
      </c>
    </row>
    <row spans="1:6" r="3">
      <c t="s" s="4" r="A3">
        <v>358</v>
      </c>
      <c t="n" s="11" r="C3">
        <v>0.495</v>
      </c>
      <c t="n" s="9" r="D3">
        <v>0</v>
      </c>
      <c t="n" s="11" r="E3">
        <v>1.485</v>
      </c>
      <c t="n" s="11" r="F3">
        <v>1.2854</v>
      </c>
    </row>
    <row spans="1:6" r="4">
      <c t="s" s="4" r="A4">
        <v>359</v>
      </c>
    </row>
    <row spans="1:6" r="5">
      <c t="s" s="3" r="A5">
        <v>357</v>
      </c>
    </row>
    <row spans="1:6" r="6">
      <c t="s" s="4" r="A6">
        <v>358</v>
      </c>
      <c t="n" s="11" r="B6">
        <v>0.4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3</v>
      </c>
      <c t="s" s="2" r="C2">
        <v>65</v>
      </c>
    </row>
    <row spans="1:3" r="3">
      <c t="s" s="3" r="A3">
        <v>361</v>
      </c>
    </row>
    <row spans="1:3" r="4">
      <c t="s" s="4" r="A4">
        <v>362</v>
      </c>
      <c t="n" s="7" r="B4">
        <v>789.4</v>
      </c>
      <c t="n" s="9" r="C4">
        <v>1095</v>
      </c>
    </row>
    <row spans="1:3" r="5">
      <c t="s" s="4" r="A5">
        <v>363</v>
      </c>
    </row>
    <row spans="1:3" r="6">
      <c t="s" s="3" r="A6">
        <v>361</v>
      </c>
    </row>
    <row spans="1:3" r="7">
      <c t="s" s="4" r="A7">
        <v>364</v>
      </c>
      <c t="s" s="4" r="B7">
        <v>365</v>
      </c>
      <c t="s" s="4" r="C7">
        <v>366</v>
      </c>
    </row>
    <row spans="1:3" r="8">
      <c t="s" s="4" r="A8">
        <v>367</v>
      </c>
      <c t="n" s="7" r="B8">
        <v>901.8</v>
      </c>
    </row>
    <row spans="1:3" r="9">
      <c t="s" s="4" r="A9">
        <v>368</v>
      </c>
      <c t="s" s="4" r="B9">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3</v>
      </c>
      <c t="s" s="2" r="C1">
        <v>65</v>
      </c>
    </row>
    <row spans="1:3" r="2">
      <c t="s" s="3" r="A2">
        <v>371</v>
      </c>
    </row>
    <row spans="1:3" r="3">
      <c t="s" s="4" r="A3">
        <v>372</v>
      </c>
      <c t="n" s="9" r="B3">
        <v>2500</v>
      </c>
    </row>
    <row spans="1:3" r="4">
      <c t="s" s="4" r="A4">
        <v>373</v>
      </c>
      <c t="n" s="6" r="B4">
        <v>26</v>
      </c>
    </row>
    <row spans="1:3" r="5">
      <c t="s" s="4" r="A5">
        <v>362</v>
      </c>
      <c t="n" s="8" r="B5">
        <v>789.4</v>
      </c>
      <c t="n" s="9" r="C5">
        <v>1095</v>
      </c>
    </row>
    <row spans="1:3" r="6">
      <c t="s" s="4" r="A6">
        <v>374</v>
      </c>
      <c t="n" s="8" r="B6">
        <v>1684.6</v>
      </c>
    </row>
    <row spans="1:3" r="7">
      <c t="s" s="4" r="A7">
        <v>375</v>
      </c>
    </row>
    <row spans="1:3" r="8">
      <c t="s" s="3" r="A8">
        <v>371</v>
      </c>
    </row>
    <row spans="1:3" r="9">
      <c t="s" s="4" r="A9">
        <v>372</v>
      </c>
      <c t="n" s="6" r="B9">
        <v>1050</v>
      </c>
    </row>
    <row spans="1:3" r="10">
      <c t="s" s="4" r="A10">
        <v>376</v>
      </c>
    </row>
    <row spans="1:3" r="11">
      <c t="s" s="3" r="A11">
        <v>371</v>
      </c>
    </row>
    <row spans="1:3" r="12">
      <c t="s" s="4" r="A12">
        <v>372</v>
      </c>
      <c t="n" s="6" r="B12">
        <v>500</v>
      </c>
    </row>
    <row spans="1:3" r="13">
      <c t="s" s="4" r="A13">
        <v>377</v>
      </c>
    </row>
    <row spans="1:3" r="14">
      <c t="s" s="3" r="A14">
        <v>371</v>
      </c>
    </row>
    <row spans="1:3" r="15">
      <c t="s" s="4" r="A15">
        <v>372</v>
      </c>
      <c t="n" s="6" r="B15">
        <v>250</v>
      </c>
    </row>
    <row spans="1:3" r="16">
      <c t="s" s="4" r="A16">
        <v>378</v>
      </c>
    </row>
    <row spans="1:3" r="17">
      <c t="s" s="3" r="A17">
        <v>371</v>
      </c>
    </row>
    <row spans="1:3" r="18">
      <c t="s" s="4" r="A18">
        <v>372</v>
      </c>
      <c t="n" s="6" r="B18">
        <v>350</v>
      </c>
    </row>
    <row spans="1:3" r="19">
      <c t="s" s="4" r="A19">
        <v>379</v>
      </c>
    </row>
    <row spans="1:3" r="20">
      <c t="s" s="3" r="A20">
        <v>371</v>
      </c>
    </row>
    <row spans="1:3" r="21">
      <c t="s" s="4" r="A21">
        <v>372</v>
      </c>
      <c t="n" s="9" r="B21">
        <v>3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spans="1:12" r="1">
      <c t="s" s="1" r="A1">
        <v>380</v>
      </c>
      <c t="s" s="2" r="B1">
        <v>381</v>
      </c>
      <c t="s" s="2" r="F1">
        <v>1</v>
      </c>
    </row>
    <row spans="1:12" r="2">
      <c t="s" s="2" r="B2">
        <v>382</v>
      </c>
      <c t="s" s="2" r="C2">
        <v>23</v>
      </c>
      <c t="s" s="2" r="D2">
        <v>332</v>
      </c>
      <c t="s" s="2" r="E2">
        <v>383</v>
      </c>
      <c t="s" s="2" r="F2">
        <v>23</v>
      </c>
      <c t="s" s="2" r="G2">
        <v>384</v>
      </c>
      <c t="s" s="2" r="H2">
        <v>385</v>
      </c>
      <c t="s" s="2" r="I2">
        <v>386</v>
      </c>
      <c t="s" s="2" r="J2">
        <v>387</v>
      </c>
      <c t="s" s="2" r="K2">
        <v>388</v>
      </c>
      <c t="s" s="2" r="L2">
        <v>65</v>
      </c>
    </row>
    <row spans="1:12" r="3">
      <c t="s" s="3" r="A3">
        <v>389</v>
      </c>
    </row>
    <row spans="1:12" r="4">
      <c t="s" s="4" r="A4">
        <v>390</v>
      </c>
      <c t="n" s="7" r="C4">
        <v>3.2</v>
      </c>
      <c t="n" s="7" r="F4">
        <v>3.2</v>
      </c>
      <c t="n" s="7" r="L4">
        <v>3.2</v>
      </c>
    </row>
    <row spans="1:12" r="5">
      <c t="s" s="4" r="A5">
        <v>391</v>
      </c>
    </row>
    <row spans="1:12" r="6">
      <c t="s" s="3" r="A6">
        <v>389</v>
      </c>
    </row>
    <row spans="1:12" r="7">
      <c t="s" s="4" r="A7">
        <v>144</v>
      </c>
      <c t="n" s="9" r="D7">
        <v>50</v>
      </c>
    </row>
    <row spans="1:12" r="8">
      <c t="s" s="4" r="A8">
        <v>392</v>
      </c>
      <c t="s" s="4" r="J8">
        <v>393</v>
      </c>
    </row>
    <row spans="1:12" r="9">
      <c t="s" s="4" r="A9">
        <v>394</v>
      </c>
    </row>
    <row spans="1:12" r="10">
      <c t="s" s="3" r="A10">
        <v>389</v>
      </c>
    </row>
    <row spans="1:12" r="11">
      <c t="s" s="4" r="A11">
        <v>395</v>
      </c>
      <c t="n" s="6" r="C11">
        <v>200</v>
      </c>
    </row>
    <row spans="1:12" r="12">
      <c t="s" s="4" r="A12">
        <v>392</v>
      </c>
      <c t="s" s="4" r="I12">
        <v>396</v>
      </c>
    </row>
    <row spans="1:12" r="13">
      <c t="s" s="4" r="A13">
        <v>397</v>
      </c>
    </row>
    <row spans="1:12" r="14">
      <c t="s" s="3" r="A14">
        <v>389</v>
      </c>
    </row>
    <row spans="1:12" r="15">
      <c t="s" s="4" r="A15">
        <v>390</v>
      </c>
      <c t="n" s="7" r="K15">
        <v>66.40000000000001</v>
      </c>
    </row>
    <row spans="1:12" r="16">
      <c t="s" s="4" r="A16">
        <v>398</v>
      </c>
    </row>
    <row spans="1:12" r="17">
      <c t="s" s="3" r="A17">
        <v>389</v>
      </c>
    </row>
    <row spans="1:12" r="18">
      <c t="s" s="4" r="A18">
        <v>144</v>
      </c>
      <c t="n" s="9" r="D18">
        <v>50</v>
      </c>
    </row>
    <row spans="1:12" r="19">
      <c t="s" s="4" r="A19">
        <v>392</v>
      </c>
      <c t="s" s="4" r="J19">
        <v>399</v>
      </c>
    </row>
    <row spans="1:12" r="20">
      <c t="s" s="4" r="A20">
        <v>400</v>
      </c>
    </row>
    <row spans="1:12" r="21">
      <c t="s" s="3" r="A21">
        <v>389</v>
      </c>
    </row>
    <row spans="1:12" r="22">
      <c t="s" s="4" r="A22">
        <v>144</v>
      </c>
      <c t="n" s="7" r="E22">
        <v>154.9</v>
      </c>
    </row>
    <row spans="1:12" r="23">
      <c t="s" s="4" r="A23">
        <v>392</v>
      </c>
      <c t="s" s="4" r="K23">
        <v>401</v>
      </c>
    </row>
    <row spans="1:12" r="24">
      <c t="s" s="4" r="A24">
        <v>402</v>
      </c>
      <c t="n" s="7" r="K24">
        <v>128.6</v>
      </c>
    </row>
    <row spans="1:12" r="25">
      <c t="s" s="4" r="A25">
        <v>403</v>
      </c>
      <c t="n" s="7" r="C25">
        <v>114.9</v>
      </c>
      <c t="n" s="7" r="F25">
        <v>114.9</v>
      </c>
    </row>
    <row spans="1:12" r="26">
      <c t="s" s="4" r="A26">
        <v>404</v>
      </c>
      <c t="s" s="4" r="F26">
        <v>405</v>
      </c>
    </row>
    <row spans="1:12" r="27">
      <c t="s" s="4" r="A27">
        <v>406</v>
      </c>
    </row>
    <row spans="1:12" r="28">
      <c t="s" s="3" r="A28">
        <v>389</v>
      </c>
    </row>
    <row spans="1:12" r="29">
      <c t="s" s="4" r="A29">
        <v>395</v>
      </c>
      <c t="n" s="9" r="B29">
        <v>50</v>
      </c>
    </row>
    <row spans="1:12" r="30">
      <c t="s" s="4" r="A30">
        <v>392</v>
      </c>
      <c t="s" s="4" r="G30">
        <v>407</v>
      </c>
    </row>
    <row spans="1:12" r="31">
      <c t="s" s="4" r="A31">
        <v>408</v>
      </c>
    </row>
    <row spans="1:12" r="32">
      <c t="s" s="3" r="A32">
        <v>389</v>
      </c>
    </row>
    <row spans="1:12" r="33">
      <c t="s" s="4" r="A33">
        <v>144</v>
      </c>
      <c t="n" s="9" r="B33">
        <v>50</v>
      </c>
    </row>
    <row spans="1:12" r="34">
      <c t="s" s="4" r="A34">
        <v>392</v>
      </c>
      <c t="s" s="4" r="G34">
        <v>409</v>
      </c>
    </row>
    <row spans="1:12" r="35">
      <c t="s" s="4" r="A35">
        <v>410</v>
      </c>
    </row>
    <row spans="1:12" r="36">
      <c t="s" s="3" r="A36">
        <v>389</v>
      </c>
    </row>
    <row spans="1:12" r="37">
      <c t="s" s="4" r="A37">
        <v>392</v>
      </c>
      <c t="s" s="4" r="H37">
        <v>407</v>
      </c>
    </row>
    <row spans="1:12" r="38">
      <c t="s" s="4" r="A38">
        <v>411</v>
      </c>
      <c t="n" s="9" r="H38">
        <v>15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12</v>
      </c>
      <c t="s" s="2" r="B1">
        <v>23</v>
      </c>
      <c t="s" s="2" r="C1">
        <v>65</v>
      </c>
    </row>
    <row spans="1:3" r="2">
      <c t="s" s="3" r="A2">
        <v>80</v>
      </c>
    </row>
    <row spans="1:3" r="3">
      <c t="s" s="4" r="A3">
        <v>413</v>
      </c>
      <c t="n" s="7" r="B3">
        <v>298.5</v>
      </c>
      <c t="n" s="7" r="C3">
        <v>284.1</v>
      </c>
    </row>
    <row spans="1:3" r="4">
      <c t="s" s="4" r="A4">
        <v>414</v>
      </c>
      <c t="n" s="8" r="B4">
        <v>209.3</v>
      </c>
      <c t="n" s="8" r="C4">
        <v>219.2</v>
      </c>
    </row>
    <row spans="1:3" r="5">
      <c t="s" s="4" r="A5">
        <v>415</v>
      </c>
      <c t="n" s="8" r="B5">
        <v>146.5</v>
      </c>
      <c t="n" s="8" r="C5">
        <v>183.7</v>
      </c>
    </row>
    <row spans="1:3" r="6">
      <c t="s" s="4" r="A6">
        <v>416</v>
      </c>
      <c t="n" s="8" r="B6">
        <v>654.3</v>
      </c>
      <c t="n" s="9" r="C6">
        <v>687</v>
      </c>
    </row>
    <row spans="1:3" r="7">
      <c t="s" s="4" r="A7">
        <v>417</v>
      </c>
    </row>
    <row spans="1:3" r="8">
      <c t="s" s="3" r="A8">
        <v>80</v>
      </c>
    </row>
    <row spans="1:3" r="9">
      <c t="s" s="4" r="A9">
        <v>418</v>
      </c>
      <c t="n" s="9" r="B9">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3</v>
      </c>
      <c t="s" s="2" r="C1">
        <v>65</v>
      </c>
    </row>
    <row spans="1:3" r="2">
      <c t="s" s="3" r="A2">
        <v>420</v>
      </c>
    </row>
    <row spans="1:3" r="3">
      <c t="s" s="4" r="A3">
        <v>421</v>
      </c>
      <c t="n" s="7" r="B3">
        <v>25.4</v>
      </c>
      <c t="n" s="7" r="C3">
        <v>9.9</v>
      </c>
    </row>
    <row spans="1:3" r="4">
      <c t="s" s="3" r="A4">
        <v>422</v>
      </c>
    </row>
    <row spans="1:3" r="5">
      <c t="s" s="4" r="A5">
        <v>423</v>
      </c>
      <c t="n" s="8" r="B5">
        <v>5.8</v>
      </c>
      <c t="n" s="6" r="C5">
        <v>59</v>
      </c>
    </row>
    <row spans="1:3" r="6">
      <c t="s" s="4" r="A6">
        <v>424</v>
      </c>
    </row>
    <row spans="1:3" r="7">
      <c t="s" s="3" r="A7">
        <v>420</v>
      </c>
    </row>
    <row spans="1:3" r="8">
      <c t="s" s="4" r="A8">
        <v>421</v>
      </c>
      <c t="n" s="8" r="B8">
        <v>25.4</v>
      </c>
      <c t="n" s="8" r="C8">
        <v>9.9</v>
      </c>
    </row>
    <row spans="1:3" r="9">
      <c t="s" s="4" r="A9">
        <v>425</v>
      </c>
      <c t="n" s="8" r="B9">
        <v>47.7</v>
      </c>
      <c t="n" s="8" r="C9">
        <v>39.8</v>
      </c>
    </row>
    <row spans="1:3" r="10">
      <c t="s" s="3" r="A10">
        <v>422</v>
      </c>
    </row>
    <row spans="1:3" r="11">
      <c t="s" s="4" r="A11">
        <v>423</v>
      </c>
      <c t="n" s="8" r="B11">
        <v>5.8</v>
      </c>
      <c t="n" s="6" r="C11">
        <v>59</v>
      </c>
    </row>
    <row spans="1:3" r="12">
      <c t="s" s="4" r="A12">
        <v>426</v>
      </c>
    </row>
    <row spans="1:3" r="13">
      <c t="s" s="3" r="A13">
        <v>420</v>
      </c>
    </row>
    <row spans="1:3" r="14">
      <c t="s" s="4" r="A14">
        <v>421</v>
      </c>
      <c t="n" s="8" r="B14">
        <v>5.8</v>
      </c>
      <c t="n" s="8" r="C14">
        <v>2.8</v>
      </c>
    </row>
    <row spans="1:3" r="15">
      <c t="s" s="4" r="A15">
        <v>425</v>
      </c>
      <c t="n" s="8" r="B15">
        <v>47.7</v>
      </c>
      <c t="n" s="8" r="C15">
        <v>39.8</v>
      </c>
    </row>
    <row spans="1:3" r="16">
      <c t="s" s="3" r="A16">
        <v>422</v>
      </c>
    </row>
    <row spans="1:3" r="17">
      <c t="s" s="4" r="A17">
        <v>423</v>
      </c>
      <c t="n" s="8" r="B17">
        <v>2.3</v>
      </c>
      <c t="n" s="8" r="C17">
        <v>21.4</v>
      </c>
    </row>
    <row spans="1:3" r="18">
      <c t="s" s="4" r="A18">
        <v>427</v>
      </c>
    </row>
    <row spans="1:3" r="19">
      <c t="s" s="3" r="A19">
        <v>420</v>
      </c>
    </row>
    <row spans="1:3" r="20">
      <c t="s" s="4" r="A20">
        <v>421</v>
      </c>
      <c t="n" s="8" r="B20">
        <v>10.4</v>
      </c>
      <c t="n" s="8" r="C20">
        <v>3.5</v>
      </c>
    </row>
    <row spans="1:3" r="21">
      <c t="s" s="4" r="A21">
        <v>425</v>
      </c>
      <c t="n" s="6" r="B21">
        <v>0</v>
      </c>
      <c t="n" s="6" r="C21">
        <v>0</v>
      </c>
    </row>
    <row spans="1:3" r="22">
      <c t="s" s="3" r="A22">
        <v>422</v>
      </c>
    </row>
    <row spans="1:3" r="23">
      <c t="s" s="4" r="A23">
        <v>423</v>
      </c>
      <c t="n" s="8" r="B23">
        <v>3.5</v>
      </c>
      <c t="n" s="8" r="C23">
        <v>37.6</v>
      </c>
    </row>
    <row spans="1:3" r="24">
      <c t="s" s="4" r="A24">
        <v>428</v>
      </c>
    </row>
    <row spans="1:3" r="25">
      <c t="s" s="3" r="A25">
        <v>420</v>
      </c>
    </row>
    <row spans="1:3" r="26">
      <c t="s" s="4" r="A26">
        <v>421</v>
      </c>
      <c t="n" s="8" r="B26">
        <v>9.199999999999999</v>
      </c>
      <c t="n" s="8" r="C26">
        <v>3.6</v>
      </c>
    </row>
    <row spans="1:3" r="27">
      <c t="s" s="4" r="A27">
        <v>425</v>
      </c>
      <c t="n" s="6" r="B27">
        <v>0</v>
      </c>
      <c t="n" s="6" r="C27">
        <v>0</v>
      </c>
    </row>
    <row spans="1:3" r="28">
      <c t="s" s="3" r="A28">
        <v>422</v>
      </c>
    </row>
    <row spans="1:3" r="29">
      <c t="s" s="4" r="A29">
        <v>423</v>
      </c>
      <c t="n" s="6" r="B29">
        <v>0</v>
      </c>
      <c t="n" s="6" r="C29">
        <v>0</v>
      </c>
    </row>
    <row spans="1:3" r="30">
      <c t="s" s="4" r="A30">
        <v>429</v>
      </c>
    </row>
    <row spans="1:3" r="31">
      <c t="s" s="3" r="A31">
        <v>420</v>
      </c>
    </row>
    <row spans="1:3" r="32">
      <c t="s" s="4" r="A32">
        <v>421</v>
      </c>
      <c t="n" s="8" r="B32">
        <v>14.1</v>
      </c>
      <c t="n" s="8" r="C32">
        <v>3.1</v>
      </c>
    </row>
    <row spans="1:3" r="33">
      <c t="s" s="3" r="A33">
        <v>422</v>
      </c>
    </row>
    <row spans="1:3" r="34">
      <c t="s" s="4" r="A34">
        <v>423</v>
      </c>
      <c t="n" s="8" r="B34">
        <v>2.5</v>
      </c>
      <c t="n" s="8" r="C34">
        <v>41.8</v>
      </c>
    </row>
    <row spans="1:3" r="35">
      <c t="s" s="4" r="A35">
        <v>430</v>
      </c>
    </row>
    <row spans="1:3" r="36">
      <c t="s" s="3" r="A36">
        <v>420</v>
      </c>
    </row>
    <row spans="1:3" r="37">
      <c t="s" s="4" r="A37">
        <v>421</v>
      </c>
      <c t="n" s="8" r="B37">
        <v>5.5</v>
      </c>
      <c t="n" s="8" r="C37">
        <v>1.6</v>
      </c>
    </row>
    <row spans="1:3" r="38">
      <c t="s" s="3" r="A38">
        <v>422</v>
      </c>
    </row>
    <row spans="1:3" r="39">
      <c t="s" s="4" r="A39">
        <v>423</v>
      </c>
      <c t="n" s="8" r="B39">
        <v>1.3</v>
      </c>
      <c t="n" s="8" r="C39">
        <v>16.5</v>
      </c>
    </row>
    <row spans="1:3" r="40">
      <c t="s" s="4" r="A40">
        <v>431</v>
      </c>
    </row>
    <row spans="1:3" r="41">
      <c t="s" s="3" r="A41">
        <v>420</v>
      </c>
    </row>
    <row spans="1:3" r="42">
      <c t="s" s="4" r="A42">
        <v>421</v>
      </c>
      <c t="n" s="8" r="B42">
        <v>8.6</v>
      </c>
      <c t="n" s="8" r="C42">
        <v>1.5</v>
      </c>
    </row>
    <row spans="1:3" r="43">
      <c t="s" s="3" r="A43">
        <v>422</v>
      </c>
    </row>
    <row spans="1:3" r="44">
      <c t="s" s="4" r="A44">
        <v>423</v>
      </c>
      <c t="n" s="8" r="B44">
        <v>1.2</v>
      </c>
      <c t="n" s="8" r="C44">
        <v>25.3</v>
      </c>
    </row>
    <row spans="1:3" r="45">
      <c t="s" s="4" r="A45">
        <v>432</v>
      </c>
    </row>
    <row spans="1:3" r="46">
      <c t="s" s="3" r="A46">
        <v>420</v>
      </c>
    </row>
    <row spans="1:3" r="47">
      <c t="s" s="4" r="A47">
        <v>421</v>
      </c>
      <c t="n" s="6" r="B47">
        <v>0</v>
      </c>
      <c t="n" s="6" r="C47">
        <v>0</v>
      </c>
    </row>
    <row spans="1:3" r="48">
      <c t="s" s="3" r="A48">
        <v>422</v>
      </c>
    </row>
    <row spans="1:3" r="49">
      <c t="s" s="4" r="A49">
        <v>423</v>
      </c>
      <c t="n" s="6" r="B49">
        <v>0</v>
      </c>
      <c t="n" s="6" r="C49">
        <v>0</v>
      </c>
    </row>
    <row spans="1:3" r="50">
      <c t="s" s="4" r="A50">
        <v>433</v>
      </c>
    </row>
    <row spans="1:3" r="51">
      <c t="s" s="3" r="A51">
        <v>420</v>
      </c>
    </row>
    <row spans="1:3" r="52">
      <c t="s" s="4" r="A52">
        <v>421</v>
      </c>
      <c t="n" s="8" r="B52">
        <v>9.199999999999999</v>
      </c>
      <c t="n" s="8" r="C52">
        <v>3.6</v>
      </c>
    </row>
    <row spans="1:3" r="53">
      <c t="s" s="4" r="A53">
        <v>434</v>
      </c>
    </row>
    <row spans="1:3" r="54">
      <c t="s" s="3" r="A54">
        <v>420</v>
      </c>
    </row>
    <row spans="1:3" r="55">
      <c t="s" s="4" r="A55">
        <v>421</v>
      </c>
      <c t="n" s="6" r="B55">
        <v>0</v>
      </c>
      <c t="n" s="6" r="C55">
        <v>0</v>
      </c>
    </row>
    <row spans="1:3" r="56">
      <c t="s" s="4" r="A56">
        <v>435</v>
      </c>
    </row>
    <row spans="1:3" r="57">
      <c t="s" s="3" r="A57">
        <v>420</v>
      </c>
    </row>
    <row spans="1:3" r="58">
      <c t="s" s="4" r="A58">
        <v>421</v>
      </c>
      <c t="n" s="6" r="B58">
        <v>0</v>
      </c>
      <c t="n" s="6" r="C58">
        <v>0</v>
      </c>
    </row>
    <row spans="1:3" r="59">
      <c t="s" s="4" r="A59">
        <v>436</v>
      </c>
    </row>
    <row spans="1:3" r="60">
      <c t="s" s="3" r="A60">
        <v>420</v>
      </c>
    </row>
    <row spans="1:3" r="61">
      <c t="s" s="4" r="A61">
        <v>421</v>
      </c>
      <c t="n" s="8" r="B61">
        <v>9.199999999999999</v>
      </c>
      <c t="n" s="8" r="C61">
        <v>3.6</v>
      </c>
    </row>
    <row spans="1:3" r="62">
      <c t="s" s="4" r="A62">
        <v>437</v>
      </c>
    </row>
    <row spans="1:3" r="63">
      <c t="s" s="3" r="A63">
        <v>420</v>
      </c>
    </row>
    <row spans="1:3" r="64">
      <c t="s" s="4" r="A64">
        <v>421</v>
      </c>
      <c t="n" s="8" r="B64">
        <v>0.3</v>
      </c>
      <c t="n" s="8" r="C64">
        <v>1.2</v>
      </c>
    </row>
    <row spans="1:3" r="65">
      <c t="s" s="3" r="A65">
        <v>422</v>
      </c>
    </row>
    <row spans="1:3" r="66">
      <c t="s" s="4" r="A66">
        <v>423</v>
      </c>
      <c t="n" s="6" r="B66">
        <v>1</v>
      </c>
      <c t="n" s="8" r="C66">
        <v>4.9</v>
      </c>
    </row>
    <row spans="1:3" r="67">
      <c t="s" s="4" r="A67">
        <v>438</v>
      </c>
    </row>
    <row spans="1:3" r="68">
      <c t="s" s="3" r="A68">
        <v>420</v>
      </c>
    </row>
    <row spans="1:3" r="69">
      <c t="s" s="4" r="A69">
        <v>421</v>
      </c>
      <c t="n" s="8" r="B69">
        <v>0.3</v>
      </c>
      <c t="n" s="8" r="C69">
        <v>1.2</v>
      </c>
    </row>
    <row spans="1:3" r="70">
      <c t="s" s="3" r="A70">
        <v>422</v>
      </c>
    </row>
    <row spans="1:3" r="71">
      <c t="s" s="4" r="A71">
        <v>423</v>
      </c>
      <c t="n" s="6" r="B71">
        <v>1</v>
      </c>
      <c t="n" s="8" r="C71">
        <v>4.9</v>
      </c>
    </row>
    <row spans="1:3" r="72">
      <c t="s" s="4" r="A72">
        <v>439</v>
      </c>
    </row>
    <row spans="1:3" r="73">
      <c t="s" s="3" r="A73">
        <v>420</v>
      </c>
    </row>
    <row spans="1:3" r="74">
      <c t="s" s="4" r="A74">
        <v>421</v>
      </c>
      <c t="n" s="6" r="B74">
        <v>0</v>
      </c>
      <c t="n" s="6" r="C74">
        <v>0</v>
      </c>
    </row>
    <row spans="1:3" r="75">
      <c t="s" s="3" r="A75">
        <v>422</v>
      </c>
    </row>
    <row spans="1:3" r="76">
      <c t="s" s="4" r="A76">
        <v>423</v>
      </c>
      <c t="n" s="6" r="B76">
        <v>0</v>
      </c>
      <c t="n" s="6" r="C76">
        <v>0</v>
      </c>
    </row>
    <row spans="1:3" r="77">
      <c t="s" s="4" r="A77">
        <v>440</v>
      </c>
    </row>
    <row spans="1:3" r="78">
      <c t="s" s="3" r="A78">
        <v>420</v>
      </c>
    </row>
    <row spans="1:3" r="79">
      <c t="s" s="4" r="A79">
        <v>421</v>
      </c>
      <c t="n" s="6" r="B79">
        <v>0</v>
      </c>
      <c t="n" s="6" r="C79">
        <v>0</v>
      </c>
    </row>
    <row spans="1:3" r="80">
      <c t="s" s="3" r="A80">
        <v>422</v>
      </c>
    </row>
    <row spans="1:3" r="81">
      <c t="s" s="4" r="A81">
        <v>423</v>
      </c>
      <c t="n" s="6" r="B81">
        <v>0</v>
      </c>
      <c t="n" s="6" r="C81">
        <v>0</v>
      </c>
    </row>
    <row spans="1:3" r="82">
      <c t="s" s="4" r="A82">
        <v>441</v>
      </c>
    </row>
    <row spans="1:3" r="83">
      <c t="s" s="3" r="A83">
        <v>420</v>
      </c>
    </row>
    <row spans="1:3" r="84">
      <c t="s" s="4" r="A84">
        <v>421</v>
      </c>
      <c t="n" s="8" r="B84">
        <v>1.8</v>
      </c>
      <c t="n" s="6" r="C84">
        <v>2</v>
      </c>
    </row>
    <row spans="1:3" r="85">
      <c t="s" s="3" r="A85">
        <v>422</v>
      </c>
    </row>
    <row spans="1:3" r="86">
      <c t="s" s="4" r="A86">
        <v>423</v>
      </c>
      <c t="n" s="8" r="B86">
        <v>2.3</v>
      </c>
      <c t="n" s="8" r="C86">
        <v>12.3</v>
      </c>
    </row>
    <row spans="1:3" r="87">
      <c t="s" s="4" r="A87">
        <v>442</v>
      </c>
    </row>
    <row spans="1:3" r="88">
      <c t="s" s="3" r="A88">
        <v>420</v>
      </c>
    </row>
    <row spans="1:3" r="89">
      <c t="s" s="4" r="A89">
        <v>421</v>
      </c>
      <c t="n" s="6" r="B89">
        <v>0</v>
      </c>
      <c t="n" s="6" r="C89">
        <v>0</v>
      </c>
    </row>
    <row spans="1:3" r="90">
      <c t="s" s="3" r="A90">
        <v>422</v>
      </c>
    </row>
    <row spans="1:3" r="91">
      <c t="s" s="4" r="A91">
        <v>423</v>
      </c>
      <c t="n" s="6" r="B91">
        <v>0</v>
      </c>
      <c t="n" s="6" r="C91">
        <v>0</v>
      </c>
    </row>
    <row spans="1:3" r="92">
      <c t="s" s="4" r="A92">
        <v>443</v>
      </c>
    </row>
    <row spans="1:3" r="93">
      <c t="s" s="3" r="A93">
        <v>420</v>
      </c>
    </row>
    <row spans="1:3" r="94">
      <c t="s" s="4" r="A94">
        <v>421</v>
      </c>
      <c t="n" s="8" r="B94">
        <v>1.8</v>
      </c>
      <c t="n" s="6" r="C94">
        <v>2</v>
      </c>
    </row>
    <row spans="1:3" r="95">
      <c t="s" s="3" r="A95">
        <v>422</v>
      </c>
    </row>
    <row spans="1:3" r="96">
      <c t="s" s="4" r="A96">
        <v>423</v>
      </c>
      <c t="n" s="8" r="B96">
        <v>2.3</v>
      </c>
      <c t="n" s="8" r="C96">
        <v>12.3</v>
      </c>
    </row>
    <row spans="1:3" r="97">
      <c t="s" s="4" r="A97">
        <v>444</v>
      </c>
    </row>
    <row spans="1:3" r="98">
      <c t="s" s="3" r="A98">
        <v>420</v>
      </c>
    </row>
    <row spans="1:3" r="99">
      <c t="s" s="4" r="A99">
        <v>421</v>
      </c>
      <c t="n" s="6" r="B99">
        <v>0</v>
      </c>
      <c t="n" s="6" r="C99">
        <v>0</v>
      </c>
    </row>
    <row spans="1:3" r="100">
      <c t="s" s="3" r="A100">
        <v>422</v>
      </c>
    </row>
    <row spans="1:3" r="101">
      <c t="s" s="4" r="A101">
        <v>423</v>
      </c>
      <c t="n" s="9" r="B101">
        <v>0</v>
      </c>
      <c t="n" s="9" r="C101">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5</v>
      </c>
      <c t="s" s="2" r="B1">
        <v>22</v>
      </c>
      <c t="s" s="2" r="D1">
        <v>1</v>
      </c>
    </row>
    <row spans="1:5" r="2">
      <c t="s" s="2" r="B2">
        <v>23</v>
      </c>
      <c t="s" s="2" r="C2">
        <v>24</v>
      </c>
      <c t="s" s="2" r="D2">
        <v>23</v>
      </c>
      <c t="s" s="2" r="E2">
        <v>24</v>
      </c>
    </row>
    <row spans="1:5" r="3">
      <c t="s" s="3" r="A3">
        <v>446</v>
      </c>
    </row>
    <row spans="1:5" r="4">
      <c t="s" s="4" r="A4">
        <v>447</v>
      </c>
      <c t="n" s="7" r="B4">
        <v>13.4</v>
      </c>
      <c t="n" s="7" r="C4">
        <v>2.3</v>
      </c>
      <c t="n" s="7" r="D4">
        <v>3.6</v>
      </c>
      <c t="n" s="9" r="E4">
        <v>7</v>
      </c>
    </row>
    <row spans="1:5" r="5">
      <c t="s" s="4" r="A5">
        <v>448</v>
      </c>
      <c t="n" s="6" r="B5">
        <v>0</v>
      </c>
      <c t="n" s="8" r="C5">
        <v>0.2</v>
      </c>
      <c t="n" s="8" r="D5">
        <v>-0.2</v>
      </c>
      <c t="n" s="8" r="E5">
        <v>0.2</v>
      </c>
    </row>
    <row spans="1:5" r="6">
      <c t="s" s="4" r="A6">
        <v>449</v>
      </c>
      <c t="n" s="6" r="B6">
        <v>0</v>
      </c>
      <c t="n" s="6" r="C6">
        <v>0</v>
      </c>
      <c t="n" s="8" r="D6">
        <v>15.2</v>
      </c>
      <c t="n" s="8" r="E6">
        <v>3.9</v>
      </c>
    </row>
    <row spans="1:5" r="7">
      <c t="s" s="4" r="A7">
        <v>450</v>
      </c>
      <c t="n" s="6" r="B7">
        <v>0</v>
      </c>
      <c t="n" s="6" r="C7">
        <v>0</v>
      </c>
      <c t="n" s="8" r="D7">
        <v>-0.2</v>
      </c>
      <c t="n" s="6" r="E7">
        <v>0</v>
      </c>
    </row>
    <row spans="1:5" r="8">
      <c t="s" s="4" r="A8">
        <v>451</v>
      </c>
      <c t="n" s="8" r="B8">
        <v>-4.2</v>
      </c>
      <c t="n" s="8" r="C8">
        <v>-2.1</v>
      </c>
      <c t="n" s="8" r="D8">
        <v>-9.199999999999999</v>
      </c>
      <c t="n" s="8" r="E8">
        <v>-9.4</v>
      </c>
    </row>
    <row spans="1:5" r="9">
      <c t="s" s="4" r="A9">
        <v>452</v>
      </c>
      <c t="n" s="6" r="B9">
        <v>0</v>
      </c>
      <c t="n" s="6" r="C9">
        <v>0</v>
      </c>
      <c t="n" s="6" r="D9">
        <v>0</v>
      </c>
      <c t="n" s="8" r="E9">
        <v>-1.3</v>
      </c>
    </row>
    <row spans="1:5" r="10">
      <c t="s" s="4" r="A10">
        <v>453</v>
      </c>
      <c t="n" s="8" r="B10">
        <v>9.199999999999999</v>
      </c>
      <c t="n" s="8" r="C10">
        <v>0.4</v>
      </c>
      <c t="n" s="8" r="D10">
        <v>9.199999999999999</v>
      </c>
      <c t="n" s="8" r="E10">
        <v>0.4</v>
      </c>
    </row>
    <row spans="1:5" r="11">
      <c t="s" s="4" r="A11">
        <v>454</v>
      </c>
      <c t="n" s="9" r="B11">
        <v>0</v>
      </c>
      <c t="n" s="9" r="C11">
        <v>0</v>
      </c>
      <c t="n" s="9" r="D11">
        <v>0</v>
      </c>
      <c t="n" s="9" r="E11">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3</v>
      </c>
      <c t="s" s="2" r="C1">
        <v>65</v>
      </c>
    </row>
    <row spans="1:3" r="2">
      <c t="s" s="3" r="A2">
        <v>456</v>
      </c>
    </row>
    <row spans="1:3" r="3">
      <c t="s" s="4" r="A3">
        <v>457</v>
      </c>
      <c t="n" s="7" r="B3">
        <v>30.4</v>
      </c>
      <c t="n" s="7" r="C3">
        <v>30.4</v>
      </c>
    </row>
    <row spans="1:3" r="4">
      <c t="s" s="4" r="A4">
        <v>458</v>
      </c>
    </row>
    <row spans="1:3" r="5">
      <c t="s" s="3" r="A5">
        <v>456</v>
      </c>
    </row>
    <row spans="1:3" r="6">
      <c t="s" s="4" r="A6">
        <v>457</v>
      </c>
      <c t="n" s="8" r="B6">
        <v>30.4</v>
      </c>
      <c t="n" s="8" r="C6">
        <v>30.4</v>
      </c>
    </row>
    <row spans="1:3" r="7">
      <c t="s" s="4" r="A7">
        <v>459</v>
      </c>
      <c t="n" s="8" r="B7">
        <v>9139.9</v>
      </c>
      <c t="n" s="8" r="C7">
        <v>9221.9</v>
      </c>
    </row>
    <row spans="1:3" r="8">
      <c t="s" s="4" r="A8">
        <v>460</v>
      </c>
      <c t="n" s="8" r="B8">
        <v>37.6</v>
      </c>
      <c t="n" s="8" r="C8">
        <v>59.9</v>
      </c>
    </row>
    <row spans="1:3" r="9">
      <c t="s" s="4" r="A9">
        <v>461</v>
      </c>
    </row>
    <row spans="1:3" r="10">
      <c t="s" s="3" r="A10">
        <v>456</v>
      </c>
    </row>
    <row spans="1:3" r="11">
      <c t="s" s="4" r="A11">
        <v>457</v>
      </c>
      <c t="n" s="8" r="B11">
        <v>29.9</v>
      </c>
      <c t="n" s="8" r="C11">
        <v>27.3</v>
      </c>
    </row>
    <row spans="1:3" r="12">
      <c t="s" s="4" r="A12">
        <v>459</v>
      </c>
      <c t="n" s="7" r="B12">
        <v>10248.4</v>
      </c>
      <c t="n" s="9" r="C12">
        <v>96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3</v>
      </c>
      <c t="s" s="2" r="C1">
        <v>65</v>
      </c>
    </row>
    <row spans="1:3" r="2">
      <c t="s" s="3" r="A2">
        <v>463</v>
      </c>
    </row>
    <row spans="1:3" r="3">
      <c t="s" s="4" r="A3">
        <v>464</v>
      </c>
      <c t="n" s="9" r="B3">
        <v>24</v>
      </c>
      <c t="n" s="7" r="C3">
        <v>8.800000000000001</v>
      </c>
    </row>
    <row spans="1:3" r="4">
      <c t="s" s="4" r="A4">
        <v>465</v>
      </c>
      <c t="n" s="8" r="B4">
        <v>1.4</v>
      </c>
      <c t="n" s="8" r="C4">
        <v>1.1</v>
      </c>
    </row>
    <row spans="1:3" r="5">
      <c t="s" s="4" r="A5">
        <v>421</v>
      </c>
      <c t="n" s="8" r="B5">
        <v>25.4</v>
      </c>
      <c t="n" s="8" r="C5">
        <v>9.9</v>
      </c>
    </row>
    <row spans="1:3" r="6">
      <c t="s" s="3" r="A6">
        <v>466</v>
      </c>
    </row>
    <row spans="1:3" r="7">
      <c t="s" s="4" r="A7">
        <v>467</v>
      </c>
      <c t="n" s="8" r="B7">
        <v>4.7</v>
      </c>
      <c t="n" s="6" r="C7">
        <v>49</v>
      </c>
    </row>
    <row spans="1:3" r="8">
      <c t="s" s="4" r="A8">
        <v>468</v>
      </c>
      <c t="n" s="8" r="B8">
        <v>1.1</v>
      </c>
      <c t="n" s="6" r="C8">
        <v>10</v>
      </c>
    </row>
    <row spans="1:3" r="9">
      <c t="s" s="4" r="A9">
        <v>423</v>
      </c>
      <c t="n" s="8" r="B9">
        <v>5.8</v>
      </c>
      <c t="n" s="6" r="C9">
        <v>59</v>
      </c>
    </row>
    <row spans="1:3" r="10">
      <c t="s" s="4" r="A10">
        <v>469</v>
      </c>
    </row>
    <row spans="1:3" r="11">
      <c t="s" s="3" r="A11">
        <v>463</v>
      </c>
    </row>
    <row spans="1:3" r="12">
      <c t="s" s="4" r="A12">
        <v>464</v>
      </c>
      <c t="n" s="8" r="B12">
        <v>13.2</v>
      </c>
      <c t="n" s="8" r="C12">
        <v>2.6</v>
      </c>
    </row>
    <row spans="1:3" r="13">
      <c t="s" s="4" r="A13">
        <v>465</v>
      </c>
      <c t="n" s="8" r="B13">
        <v>0.9</v>
      </c>
      <c t="n" s="8" r="C13">
        <v>0.5</v>
      </c>
    </row>
    <row spans="1:3" r="14">
      <c t="s" s="3" r="A14">
        <v>466</v>
      </c>
    </row>
    <row spans="1:3" r="15">
      <c t="s" s="4" r="A15">
        <v>467</v>
      </c>
      <c t="n" s="8" r="B15">
        <v>2.3</v>
      </c>
      <c t="n" s="8" r="C15">
        <v>38.5</v>
      </c>
    </row>
    <row spans="1:3" r="16">
      <c t="s" s="4" r="A16">
        <v>468</v>
      </c>
      <c t="n" s="8" r="B16">
        <v>0.2</v>
      </c>
      <c t="n" s="8" r="C16">
        <v>3.3</v>
      </c>
    </row>
    <row spans="1:3" r="17">
      <c t="s" s="4" r="A17">
        <v>470</v>
      </c>
    </row>
    <row spans="1:3" r="18">
      <c t="s" s="3" r="A18">
        <v>463</v>
      </c>
    </row>
    <row spans="1:3" r="19">
      <c t="s" s="4" r="A19">
        <v>464</v>
      </c>
      <c t="n" s="8" r="B19">
        <v>0.3</v>
      </c>
      <c t="n" s="8" r="C19">
        <v>0.9</v>
      </c>
    </row>
    <row spans="1:3" r="20">
      <c t="s" s="4" r="A20">
        <v>465</v>
      </c>
      <c t="n" s="6" r="B20">
        <v>0</v>
      </c>
      <c t="n" s="8" r="C20">
        <v>0.3</v>
      </c>
    </row>
    <row spans="1:3" r="21">
      <c t="s" s="3" r="A21">
        <v>466</v>
      </c>
    </row>
    <row spans="1:3" r="22">
      <c t="s" s="4" r="A22">
        <v>467</v>
      </c>
      <c t="n" s="6" r="B22">
        <v>1</v>
      </c>
      <c t="n" s="8" r="C22">
        <v>3.8</v>
      </c>
    </row>
    <row spans="1:3" r="23">
      <c t="s" s="4" r="A23">
        <v>468</v>
      </c>
      <c t="n" s="6" r="B23">
        <v>0</v>
      </c>
      <c t="n" s="8" r="C23">
        <v>1.1</v>
      </c>
    </row>
    <row spans="1:3" r="24">
      <c t="s" s="4" r="A24">
        <v>471</v>
      </c>
    </row>
    <row spans="1:3" r="25">
      <c t="s" s="3" r="A25">
        <v>463</v>
      </c>
    </row>
    <row spans="1:3" r="26">
      <c t="s" s="4" r="A26">
        <v>464</v>
      </c>
      <c t="n" s="8" r="B26">
        <v>9.199999999999999</v>
      </c>
      <c t="n" s="8" r="C26">
        <v>3.6</v>
      </c>
    </row>
    <row spans="1:3" r="27">
      <c t="s" s="3" r="A27">
        <v>466</v>
      </c>
    </row>
    <row spans="1:3" r="28">
      <c t="s" s="4" r="A28">
        <v>467</v>
      </c>
      <c t="n" s="6" r="B28">
        <v>0</v>
      </c>
      <c t="n" s="6" r="C28">
        <v>0</v>
      </c>
    </row>
    <row spans="1:3" r="29">
      <c t="s" s="4" r="A29">
        <v>472</v>
      </c>
    </row>
    <row spans="1:3" r="30">
      <c t="s" s="3" r="A30">
        <v>463</v>
      </c>
    </row>
    <row spans="1:3" r="31">
      <c t="s" s="4" r="A31">
        <v>464</v>
      </c>
      <c t="n" s="8" r="B31">
        <v>1.3</v>
      </c>
      <c t="n" s="8" r="C31">
        <v>1.7</v>
      </c>
    </row>
    <row spans="1:3" r="32">
      <c t="s" s="4" r="A32">
        <v>465</v>
      </c>
      <c t="n" s="8" r="B32">
        <v>0.5</v>
      </c>
      <c t="n" s="8" r="C32">
        <v>0.3</v>
      </c>
    </row>
    <row spans="1:3" r="33">
      <c t="s" s="3" r="A33">
        <v>466</v>
      </c>
    </row>
    <row spans="1:3" r="34">
      <c t="s" s="4" r="A34">
        <v>467</v>
      </c>
      <c t="n" s="8" r="B34">
        <v>1.4</v>
      </c>
      <c t="n" s="8" r="C34">
        <v>6.7</v>
      </c>
    </row>
    <row spans="1:3" r="35">
      <c t="s" s="4" r="A35">
        <v>468</v>
      </c>
      <c t="n" s="7" r="B35">
        <v>0.9</v>
      </c>
      <c t="n" s="7" r="C35">
        <v>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32"/>
  </cols>
  <sheetData>
    <row spans="1:5" r="1">
      <c t="s" s="1" r="A1">
        <v>473</v>
      </c>
      <c t="s" s="2" r="B1">
        <v>22</v>
      </c>
      <c t="s" s="2" r="D1">
        <v>1</v>
      </c>
    </row>
    <row spans="1:5" r="2">
      <c t="s" s="2" r="B2">
        <v>474</v>
      </c>
      <c t="s" s="2" r="C2">
        <v>475</v>
      </c>
      <c t="s" s="2" r="D2">
        <v>474</v>
      </c>
      <c t="s" s="2" r="E2">
        <v>475</v>
      </c>
    </row>
    <row spans="1:5" r="3">
      <c t="s" s="3" r="A3">
        <v>476</v>
      </c>
    </row>
    <row spans="1:5" r="4">
      <c t="s" s="4" r="A4">
        <v>477</v>
      </c>
      <c t="n" s="7" r="B4">
        <v>3.3</v>
      </c>
      <c t="n" s="9" r="C4">
        <v>-11</v>
      </c>
      <c t="n" s="7" r="D4">
        <v>-47.7</v>
      </c>
      <c t="n" s="7" r="E4">
        <v>-21.1</v>
      </c>
    </row>
    <row spans="1:5" r="5">
      <c t="s" s="4" r="A5">
        <v>469</v>
      </c>
    </row>
    <row spans="1:5" r="6">
      <c t="s" s="3" r="A6">
        <v>476</v>
      </c>
    </row>
    <row spans="1:5" r="7">
      <c t="s" s="4" r="A7">
        <v>477</v>
      </c>
      <c t="n" s="7" r="B7">
        <v>-3.4</v>
      </c>
      <c t="n" s="7" r="C7">
        <v>-13.2</v>
      </c>
      <c t="n" s="7" r="D7">
        <v>-56.9</v>
      </c>
      <c t="n" s="7" r="E7">
        <v>-26.2</v>
      </c>
    </row>
    <row spans="1:5" r="8">
      <c t="s" s="3" r="A8">
        <v>478</v>
      </c>
    </row>
    <row spans="1:5" r="9">
      <c t="s" s="4" r="A9">
        <v>479</v>
      </c>
      <c t="n" s="8" r="B9">
        <v>30.5</v>
      </c>
      <c t="n" s="8" r="C9">
        <v>24.2</v>
      </c>
      <c t="n" s="8" r="D9">
        <v>113.3</v>
      </c>
      <c t="n" s="8" r="E9">
        <v>47.5</v>
      </c>
    </row>
    <row spans="1:5" r="10">
      <c t="s" s="4" r="A10">
        <v>470</v>
      </c>
    </row>
    <row spans="1:5" r="11">
      <c t="s" s="3" r="A11">
        <v>476</v>
      </c>
    </row>
    <row spans="1:5" r="12">
      <c t="s" s="4" r="A12">
        <v>477</v>
      </c>
      <c t="n" s="7" r="B12">
        <v>-0.4</v>
      </c>
      <c t="n" s="7" r="C12">
        <v>-0.9</v>
      </c>
      <c t="n" s="7" r="D12">
        <v>-2.5</v>
      </c>
      <c t="n" s="7" r="E12">
        <v>-0.9</v>
      </c>
    </row>
    <row spans="1:5" r="13">
      <c t="s" s="3" r="A13">
        <v>478</v>
      </c>
    </row>
    <row spans="1:5" r="14">
      <c t="s" s="4" r="A14">
        <v>480</v>
      </c>
      <c t="n" s="8" r="B14">
        <v>4.3</v>
      </c>
      <c t="n" s="8" r="C14">
        <v>2.8</v>
      </c>
      <c t="n" s="8" r="D14">
        <v>10.9</v>
      </c>
      <c t="n" s="8" r="E14">
        <v>4.5</v>
      </c>
    </row>
    <row spans="1:5" r="15">
      <c t="s" s="4" r="A15">
        <v>471</v>
      </c>
    </row>
    <row spans="1:5" r="16">
      <c t="s" s="3" r="A16">
        <v>476</v>
      </c>
    </row>
    <row spans="1:5" r="17">
      <c t="s" s="4" r="A17">
        <v>477</v>
      </c>
      <c t="n" s="7" r="B17">
        <v>7.1</v>
      </c>
      <c t="n" s="7" r="C17">
        <v>3.1</v>
      </c>
      <c t="n" s="7" r="D17">
        <v>11.7</v>
      </c>
      <c t="n" s="9" r="E17">
        <v>6</v>
      </c>
    </row>
    <row spans="1:5" r="18">
      <c t="s" s="3" r="A18">
        <v>478</v>
      </c>
    </row>
    <row spans="1:5" r="19">
      <c t="s" s="4" r="A19">
        <v>481</v>
      </c>
      <c t="n" s="8" r="B19">
        <v>9.9</v>
      </c>
      <c t="n" s="8" r="C19">
        <v>8.6</v>
      </c>
      <c t="n" s="8" r="D19">
        <v>24.9</v>
      </c>
      <c t="n" s="8" r="E19">
        <v>2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14</v>
      </c>
      <c t="s" s="2" r="B1">
        <v>23</v>
      </c>
      <c t="s" s="2" r="C1">
        <v>65</v>
      </c>
    </row>
    <row spans="1:3" r="2">
      <c t="s" s="3" r="A2">
        <v>115</v>
      </c>
    </row>
    <row spans="1:3" r="3">
      <c t="s" s="4" r="A3">
        <v>116</v>
      </c>
      <c t="n" s="7" r="B3">
        <v>109.3</v>
      </c>
      <c t="n" s="7" r="C3">
        <v>113.3</v>
      </c>
    </row>
    <row spans="1:3" r="4">
      <c t="s" s="4" r="A4">
        <v>117</v>
      </c>
      <c t="n" s="10" r="B4">
        <v>0.01</v>
      </c>
      <c t="n" s="10" r="C4">
        <v>0.01</v>
      </c>
    </row>
    <row spans="1:3" r="5">
      <c t="s" s="4" r="A5">
        <v>118</v>
      </c>
      <c t="n" s="6" r="B5">
        <v>325000000</v>
      </c>
      <c t="n" s="6" r="C5">
        <v>325000000</v>
      </c>
    </row>
    <row spans="1:3" r="6">
      <c t="s" s="4" r="A6">
        <v>119</v>
      </c>
      <c t="n" s="6" r="B6">
        <v>315617299</v>
      </c>
      <c t="n" s="6" r="C6">
        <v>3156834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3</v>
      </c>
      <c t="s" s="2" r="C1">
        <v>65</v>
      </c>
    </row>
    <row spans="1:3" r="2">
      <c t="s" s="3" r="A2">
        <v>483</v>
      </c>
    </row>
    <row spans="1:3" r="3">
      <c t="s" s="4" r="A3">
        <v>484</v>
      </c>
      <c t="n" s="7" r="B3">
        <v>21.4</v>
      </c>
      <c t="n" s="7" r="C3">
        <v>42.3</v>
      </c>
    </row>
    <row spans="1:3" r="4">
      <c t="s" s="3" r="A4">
        <v>485</v>
      </c>
    </row>
    <row spans="1:3" r="5">
      <c t="s" s="4" r="A5">
        <v>486</v>
      </c>
      <c t="n" s="8" r="B5">
        <v>25.4</v>
      </c>
      <c t="n" s="8" r="C5">
        <v>9.9</v>
      </c>
    </row>
    <row spans="1:3" r="6">
      <c t="s" s="4" r="A6">
        <v>487</v>
      </c>
      <c t="n" s="8" r="B6">
        <v>-3.3</v>
      </c>
      <c t="n" s="6" r="C6">
        <v>-3</v>
      </c>
    </row>
    <row spans="1:3" r="7">
      <c t="s" s="4" r="A7">
        <v>488</v>
      </c>
      <c t="n" s="8" r="B7">
        <v>22.1</v>
      </c>
      <c t="n" s="8" r="C7">
        <v>6.9</v>
      </c>
    </row>
    <row spans="1:3" r="8">
      <c t="s" s="3" r="A8">
        <v>489</v>
      </c>
    </row>
    <row spans="1:3" r="9">
      <c t="s" s="4" r="A9">
        <v>486</v>
      </c>
      <c t="n" s="8" r="B9">
        <v>5.8</v>
      </c>
      <c t="n" s="6" r="C9">
        <v>59</v>
      </c>
    </row>
    <row spans="1:3" r="10">
      <c t="s" s="4" r="A10">
        <v>487</v>
      </c>
      <c t="n" s="8" r="B10">
        <v>-3.3</v>
      </c>
      <c t="n" s="8" r="C10">
        <v>-22.5</v>
      </c>
    </row>
    <row spans="1:3" r="11">
      <c t="s" s="4" r="A11">
        <v>488</v>
      </c>
      <c t="n" s="8" r="B11">
        <v>2.5</v>
      </c>
      <c t="n" s="8" r="C11">
        <v>36.5</v>
      </c>
    </row>
    <row spans="1:3" r="12">
      <c t="s" s="4" r="A12">
        <v>490</v>
      </c>
      <c t="n" s="6" r="B12">
        <v>0</v>
      </c>
      <c t="n" s="8" r="C12">
        <v>19.5</v>
      </c>
    </row>
    <row spans="1:3" r="13">
      <c t="s" s="3" r="A13">
        <v>491</v>
      </c>
    </row>
    <row spans="1:3" r="14">
      <c t="s" s="4" r="A14">
        <v>492</v>
      </c>
      <c t="n" s="8" r="B14">
        <v>0.9</v>
      </c>
      <c t="n" s="8" r="C14">
        <v>23.8</v>
      </c>
    </row>
    <row spans="1:3" r="15">
      <c t="s" s="4" r="A15">
        <v>493</v>
      </c>
      <c t="n" s="7" r="B15">
        <v>0.2</v>
      </c>
      <c t="n" s="9" r="C15">
        <v>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68"/>
    <col customWidth="1" max="2" min="2" width="21"/>
  </cols>
  <sheetData>
    <row spans="1:2" r="1">
      <c t="s" s="1" r="A1">
        <v>494</v>
      </c>
      <c t="s" s="2" r="B1">
        <v>495</v>
      </c>
    </row>
    <row spans="1:2" r="2">
      <c t="s" s="3" r="A2">
        <v>187</v>
      </c>
    </row>
    <row spans="1:2" r="3">
      <c t="s" s="4" r="A3">
        <v>496</v>
      </c>
      <c t="n" s="7" r="B3">
        <v>237.4</v>
      </c>
    </row>
    <row spans="1:2" r="4">
      <c t="s" s="4" r="A4">
        <v>497</v>
      </c>
      <c t="n" s="6" r="B4">
        <v>120</v>
      </c>
    </row>
    <row spans="1:2" r="5">
      <c t="s" s="4" r="A5">
        <v>498</v>
      </c>
      <c t="n" s="8" r="B5">
        <v>12.6</v>
      </c>
    </row>
    <row spans="1:2" r="6">
      <c t="s" s="4" r="A6">
        <v>499</v>
      </c>
      <c t="n" s="8" r="B6">
        <v>104.8</v>
      </c>
    </row>
    <row spans="1:2" r="7">
      <c t="s" s="4" r="A7">
        <v>500</v>
      </c>
    </row>
    <row spans="1:2" r="8">
      <c t="s" s="3" r="A8">
        <v>187</v>
      </c>
    </row>
    <row spans="1:2" r="9">
      <c t="s" s="4" r="A9">
        <v>496</v>
      </c>
      <c t="n" s="6" r="B9">
        <v>152</v>
      </c>
    </row>
    <row spans="1:2" r="10">
      <c t="s" s="4" r="A10">
        <v>497</v>
      </c>
      <c t="n" s="6" r="B10">
        <v>73</v>
      </c>
    </row>
    <row spans="1:2" r="11">
      <c t="s" s="4" r="A11">
        <v>498</v>
      </c>
      <c t="n" s="6" r="B11">
        <v>5</v>
      </c>
    </row>
    <row spans="1:2" r="12">
      <c t="s" s="4" r="A12">
        <v>499</v>
      </c>
      <c t="n" s="6" r="B12">
        <v>74</v>
      </c>
    </row>
    <row spans="1:2" r="13">
      <c t="s" s="4" r="A13">
        <v>501</v>
      </c>
    </row>
    <row spans="1:2" r="14">
      <c t="s" s="3" r="A14">
        <v>187</v>
      </c>
    </row>
    <row spans="1:2" r="15">
      <c t="s" s="4" r="A15">
        <v>496</v>
      </c>
      <c t="n" s="6" r="B15">
        <v>5</v>
      </c>
    </row>
    <row spans="1:2" r="16">
      <c t="s" s="4" r="A16">
        <v>502</v>
      </c>
    </row>
    <row spans="1:2" r="17">
      <c t="s" s="3" r="A17">
        <v>187</v>
      </c>
    </row>
    <row spans="1:2" r="18">
      <c t="s" s="4" r="A18">
        <v>496</v>
      </c>
      <c t="n" s="6" r="B18">
        <v>10</v>
      </c>
    </row>
    <row spans="1:2" r="19">
      <c t="s" s="4" r="A19">
        <v>503</v>
      </c>
    </row>
    <row spans="1:2" r="20">
      <c t="s" s="3" r="A20">
        <v>187</v>
      </c>
    </row>
    <row spans="1:2" r="21">
      <c t="s" s="4" r="A21">
        <v>496</v>
      </c>
      <c t="n" s="8" r="B21">
        <v>100.6</v>
      </c>
    </row>
    <row spans="1:2" r="22">
      <c t="s" s="4" r="A22">
        <v>504</v>
      </c>
    </row>
    <row spans="1:2" r="23">
      <c t="s" s="3" r="A23">
        <v>187</v>
      </c>
    </row>
    <row spans="1:2" r="24">
      <c t="s" s="4" r="A24">
        <v>496</v>
      </c>
      <c t="n" s="8" r="B24">
        <v>36.4</v>
      </c>
    </row>
    <row spans="1:2" r="25">
      <c t="s" s="4" r="A25">
        <v>505</v>
      </c>
    </row>
    <row spans="1:2" r="26">
      <c t="s" s="3" r="A26">
        <v>187</v>
      </c>
    </row>
    <row spans="1:2" r="27">
      <c t="s" s="4" r="A27">
        <v>496</v>
      </c>
      <c t="n" s="8" r="B27">
        <v>36.4</v>
      </c>
    </row>
    <row spans="1:2" r="28">
      <c t="s" s="4" r="A28">
        <v>497</v>
      </c>
      <c t="n" s="6" r="B28">
        <v>36</v>
      </c>
    </row>
    <row spans="1:2" r="29">
      <c t="s" s="4" r="A29">
        <v>498</v>
      </c>
      <c t="n" s="8" r="B29">
        <v>0.2</v>
      </c>
    </row>
    <row spans="1:2" r="30">
      <c t="s" s="4" r="A30">
        <v>499</v>
      </c>
      <c t="n" s="8" r="B30">
        <v>0.2</v>
      </c>
    </row>
    <row spans="1:2" r="31">
      <c t="s" s="4" r="A31">
        <v>506</v>
      </c>
    </row>
    <row spans="1:2" r="32">
      <c t="s" s="3" r="A32">
        <v>187</v>
      </c>
    </row>
    <row spans="1:2" r="33">
      <c t="s" s="4" r="A33">
        <v>496</v>
      </c>
      <c t="n" s="6" r="B33">
        <v>11</v>
      </c>
    </row>
    <row spans="1:2" r="34">
      <c t="s" s="4" r="A34">
        <v>497</v>
      </c>
      <c t="n" s="8" r="B34">
        <v>10.4</v>
      </c>
    </row>
    <row spans="1:2" r="35">
      <c t="s" s="4" r="A35">
        <v>498</v>
      </c>
      <c t="n" s="8" r="B35">
        <v>0.6</v>
      </c>
    </row>
    <row spans="1:2" r="36">
      <c t="s" s="4" r="A36">
        <v>499</v>
      </c>
      <c t="n" s="6" r="B36">
        <v>0</v>
      </c>
    </row>
    <row spans="1:2" r="37">
      <c t="s" s="4" r="A37">
        <v>507</v>
      </c>
    </row>
    <row spans="1:2" r="38">
      <c t="s" s="3" r="A38">
        <v>187</v>
      </c>
    </row>
    <row spans="1:2" r="39">
      <c t="s" s="4" r="A39">
        <v>496</v>
      </c>
      <c t="n" s="6" r="B39">
        <v>38</v>
      </c>
    </row>
    <row spans="1:2" r="40">
      <c t="s" s="4" r="A40">
        <v>497</v>
      </c>
      <c t="n" s="8" r="B40">
        <v>0.6</v>
      </c>
    </row>
    <row spans="1:2" r="41">
      <c t="s" s="4" r="A41">
        <v>498</v>
      </c>
      <c t="n" s="8" r="B41">
        <v>6.8</v>
      </c>
    </row>
    <row spans="1:2" r="42">
      <c t="s" s="4" r="A42">
        <v>499</v>
      </c>
      <c t="n" s="8" r="B42">
        <v>30.6</v>
      </c>
    </row>
    <row spans="1:2" r="43">
      <c t="s" s="4" r="A43">
        <v>508</v>
      </c>
    </row>
    <row spans="1:2" r="44">
      <c t="s" s="3" r="A44">
        <v>187</v>
      </c>
    </row>
    <row spans="1:2" r="45">
      <c t="s" s="4" r="A45">
        <v>496</v>
      </c>
      <c t="n" s="8" r="B45">
        <v>19.1</v>
      </c>
    </row>
    <row spans="1:2" r="46">
      <c t="s" s="4" r="A46">
        <v>509</v>
      </c>
    </row>
    <row spans="1:2" r="47">
      <c t="s" s="3" r="A47">
        <v>187</v>
      </c>
    </row>
    <row spans="1:2" r="48">
      <c t="s" s="4" r="A48">
        <v>496</v>
      </c>
      <c t="n" s="6" r="B48">
        <v>10</v>
      </c>
    </row>
    <row spans="1:2" r="49">
      <c t="s" s="4" r="A49">
        <v>510</v>
      </c>
    </row>
    <row spans="1:2" r="50">
      <c t="s" s="3" r="A50">
        <v>187</v>
      </c>
    </row>
    <row spans="1:2" r="51">
      <c t="s" s="4" r="A51">
        <v>496</v>
      </c>
      <c t="n" s="8" r="B51">
        <v>6.6</v>
      </c>
    </row>
    <row spans="1:2" r="52">
      <c t="s" s="4" r="A52">
        <v>511</v>
      </c>
    </row>
    <row spans="1:2" r="53">
      <c t="s" s="3" r="A53">
        <v>187</v>
      </c>
    </row>
    <row spans="1:2" r="54">
      <c t="s" s="4" r="A54">
        <v>496</v>
      </c>
      <c t="n" s="8" r="B54">
        <v>8.9</v>
      </c>
    </row>
    <row spans="1:2" r="55">
      <c t="s" s="4" r="A55">
        <v>512</v>
      </c>
      <c t="n" s="7" r="B55">
        <v>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13</v>
      </c>
      <c t="s" s="2" r="B1">
        <v>22</v>
      </c>
      <c t="s" s="2" r="D1">
        <v>1</v>
      </c>
    </row>
    <row spans="1:5" r="2">
      <c t="s" s="2" r="B2">
        <v>23</v>
      </c>
      <c t="s" s="2" r="C2">
        <v>24</v>
      </c>
      <c t="s" s="2" r="D2">
        <v>23</v>
      </c>
      <c t="s" s="2" r="E2">
        <v>24</v>
      </c>
    </row>
    <row spans="1:5" r="3">
      <c t="s" s="3" r="A3">
        <v>514</v>
      </c>
    </row>
    <row spans="1:5" r="4">
      <c t="s" s="4" r="A4">
        <v>124</v>
      </c>
      <c t="n" s="7" r="D4">
        <v>23.5</v>
      </c>
      <c t="n" s="7" r="E4">
        <v>109.3</v>
      </c>
    </row>
    <row spans="1:5" r="5">
      <c t="s" s="4" r="A5">
        <v>515</v>
      </c>
    </row>
    <row spans="1:5" r="6">
      <c t="s" s="3" r="A6">
        <v>514</v>
      </c>
    </row>
    <row spans="1:5" r="7">
      <c t="s" s="4" r="A7">
        <v>516</v>
      </c>
      <c t="n" s="7" r="B7">
        <v>10.9</v>
      </c>
      <c t="n" s="7" r="C7">
        <v>11.3</v>
      </c>
      <c t="n" s="8" r="D7">
        <v>32.9</v>
      </c>
      <c t="n" s="8" r="E7">
        <v>19.1</v>
      </c>
    </row>
    <row spans="1:5" r="8">
      <c t="s" s="4" r="A8">
        <v>517</v>
      </c>
      <c t="n" s="8" r="B8">
        <v>33.2</v>
      </c>
      <c t="n" s="8" r="C8">
        <v>31.9</v>
      </c>
      <c t="n" s="8" r="D8">
        <v>99.40000000000001</v>
      </c>
      <c t="n" s="8" r="E8">
        <v>62.2</v>
      </c>
    </row>
    <row spans="1:5" r="9">
      <c t="s" s="4" r="A9">
        <v>518</v>
      </c>
      <c t="n" s="6" r="B9">
        <v>-49</v>
      </c>
      <c t="n" s="8" r="C9">
        <v>-52.1</v>
      </c>
      <c t="n" s="6" r="D9">
        <v>-147</v>
      </c>
      <c t="n" s="8" r="E9">
        <v>-103.5</v>
      </c>
    </row>
    <row spans="1:5" r="10">
      <c t="s" s="4" r="A10">
        <v>519</v>
      </c>
      <c t="n" s="8" r="B10">
        <v>0.7</v>
      </c>
      <c t="n" s="6" r="C10">
        <v>0</v>
      </c>
      <c t="n" s="8" r="D10">
        <v>14.8</v>
      </c>
      <c t="n" s="6" r="E10">
        <v>0</v>
      </c>
    </row>
    <row spans="1:5" r="11">
      <c t="s" s="4" r="A11">
        <v>520</v>
      </c>
      <c t="n" s="8" r="B11">
        <v>0.9</v>
      </c>
      <c t="n" s="8" r="C11">
        <v>0.7</v>
      </c>
      <c t="n" s="8" r="D11">
        <v>2.6</v>
      </c>
      <c t="n" s="8" r="E11">
        <v>1.7</v>
      </c>
    </row>
    <row spans="1:5" r="12">
      <c t="s" s="4" r="A12">
        <v>521</v>
      </c>
      <c t="n" s="8" r="B12">
        <v>20.4</v>
      </c>
      <c t="n" s="8" r="C12">
        <v>22.7</v>
      </c>
      <c t="n" s="8" r="D12">
        <v>61.1</v>
      </c>
      <c t="n" s="8" r="E12">
        <v>45.7</v>
      </c>
    </row>
    <row spans="1:5" r="13">
      <c t="s" s="4" r="A13">
        <v>522</v>
      </c>
      <c t="n" s="8" r="B13">
        <v>17.1</v>
      </c>
      <c t="n" s="8" r="C13">
        <v>14.5</v>
      </c>
      <c t="n" s="8" r="D13">
        <v>63.8</v>
      </c>
      <c t="n" s="8" r="E13">
        <v>25.2</v>
      </c>
    </row>
    <row spans="1:5" r="14">
      <c t="s" s="4" r="A14">
        <v>124</v>
      </c>
      <c t="n" s="8" r="D14">
        <v>19.9</v>
      </c>
    </row>
    <row spans="1:5" r="15">
      <c t="s" s="4" r="A15">
        <v>523</v>
      </c>
      <c t="n" s="8" r="D15">
        <v>3.1</v>
      </c>
    </row>
    <row spans="1:5" r="16">
      <c t="s" s="4" r="A16">
        <v>524</v>
      </c>
    </row>
    <row spans="1:5" r="17">
      <c t="s" s="3" r="A17">
        <v>514</v>
      </c>
    </row>
    <row spans="1:5" r="18">
      <c t="s" s="4" r="A18">
        <v>516</v>
      </c>
      <c t="n" s="8" r="B18">
        <v>6.5</v>
      </c>
      <c t="n" s="6" r="C18">
        <v>8</v>
      </c>
      <c t="n" s="8" r="D18">
        <v>19.6</v>
      </c>
      <c t="n" s="8" r="E18">
        <v>12.7</v>
      </c>
    </row>
    <row spans="1:5" r="19">
      <c t="s" s="4" r="A19">
        <v>517</v>
      </c>
      <c t="n" s="8" r="B19">
        <v>9.199999999999999</v>
      </c>
      <c t="n" s="8" r="C19">
        <v>9.300000000000001</v>
      </c>
      <c t="n" s="8" r="D19">
        <v>27.7</v>
      </c>
      <c t="n" s="8" r="E19">
        <v>17.4</v>
      </c>
    </row>
    <row spans="1:5" r="20">
      <c t="s" s="4" r="A20">
        <v>518</v>
      </c>
      <c t="n" s="8" r="B20">
        <v>-13.2</v>
      </c>
      <c t="n" s="8" r="C20">
        <v>-13.9</v>
      </c>
      <c t="n" s="8" r="D20">
        <v>-39.6</v>
      </c>
      <c t="n" s="8" r="E20">
        <v>-25.7</v>
      </c>
    </row>
    <row spans="1:5" r="21">
      <c t="s" s="4" r="A21">
        <v>520</v>
      </c>
      <c t="n" s="8" r="B21">
        <v>-2.3</v>
      </c>
      <c t="n" s="8" r="C21">
        <v>-2.9</v>
      </c>
      <c t="n" s="6" r="D21">
        <v>-7</v>
      </c>
      <c t="n" s="8" r="E21">
        <v>-3.5</v>
      </c>
    </row>
    <row spans="1:5" r="22">
      <c t="s" s="4" r="A22">
        <v>521</v>
      </c>
      <c t="n" s="8" r="B22">
        <v>2.2</v>
      </c>
      <c t="n" s="8" r="C22">
        <v>1.5</v>
      </c>
      <c t="n" s="8" r="D22">
        <v>6.4</v>
      </c>
      <c t="n" s="8" r="E22">
        <v>2.5</v>
      </c>
    </row>
    <row spans="1:5" r="23">
      <c t="s" s="4" r="A23">
        <v>522</v>
      </c>
      <c t="n" s="7" r="B23">
        <v>2.4</v>
      </c>
      <c t="n" s="9" r="C23">
        <v>2</v>
      </c>
      <c t="n" s="8" r="D23">
        <v>7.1</v>
      </c>
      <c t="n" s="7" r="E23">
        <v>3.4</v>
      </c>
    </row>
    <row spans="1:5" r="24">
      <c t="s" s="4" r="A24">
        <v>124</v>
      </c>
      <c t="n" s="8" r="D24">
        <v>3.6</v>
      </c>
    </row>
    <row spans="1:5" r="25">
      <c t="s" s="4" r="A25">
        <v>523</v>
      </c>
      <c t="n" s="9" r="D25">
        <v>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9"/>
    <col customWidth="1" max="2" min="2" width="21"/>
  </cols>
  <sheetData>
    <row spans="1:2" r="1">
      <c t="s" s="1" r="A1">
        <v>525</v>
      </c>
      <c t="s" s="2" r="B1">
        <v>1</v>
      </c>
    </row>
    <row spans="1:2" r="2">
      <c t="s" s="2" r="B2">
        <v>495</v>
      </c>
    </row>
    <row spans="1:2" r="3">
      <c t="s" s="3" r="A3">
        <v>86</v>
      </c>
    </row>
    <row spans="1:2" r="4">
      <c t="s" s="4" r="A4">
        <v>526</v>
      </c>
      <c t="n" s="9" r="B4">
        <v>0</v>
      </c>
    </row>
    <row spans="1:2" r="5">
      <c t="s" s="4" r="A5">
        <v>527</v>
      </c>
      <c t="n" s="6" r="B5">
        <v>0</v>
      </c>
    </row>
    <row spans="1:2" r="6">
      <c t="s" s="3" r="A6">
        <v>528</v>
      </c>
    </row>
    <row spans="1:2" r="7">
      <c t="s" s="4" r="A7">
        <v>529</v>
      </c>
      <c t="n" s="8" r="B7">
        <v>3023.5</v>
      </c>
    </row>
    <row spans="1:2" r="8">
      <c t="s" s="4" r="A8">
        <v>530</v>
      </c>
      <c t="n" s="8" r="B8">
        <v>22.7</v>
      </c>
    </row>
    <row spans="1:2" r="9">
      <c t="s" s="4" r="A9">
        <v>531</v>
      </c>
      <c t="n" s="8" r="B9">
        <v>3046.2</v>
      </c>
    </row>
    <row spans="1:2" r="10">
      <c t="s" s="4" r="A10">
        <v>532</v>
      </c>
    </row>
    <row spans="1:2" r="11">
      <c t="s" s="3" r="A11">
        <v>528</v>
      </c>
    </row>
    <row spans="1:2" r="12">
      <c t="s" s="4" r="A12">
        <v>529</v>
      </c>
      <c t="n" s="8" r="B12">
        <v>2109.5</v>
      </c>
    </row>
    <row spans="1:2" r="13">
      <c t="s" s="4" r="A13">
        <v>530</v>
      </c>
      <c t="n" s="8" r="B13">
        <v>-5.2</v>
      </c>
    </row>
    <row spans="1:2" r="14">
      <c t="s" s="4" r="A14">
        <v>531</v>
      </c>
      <c t="n" s="8" r="B14">
        <v>2104.3</v>
      </c>
    </row>
    <row spans="1:2" r="15">
      <c t="s" s="4" r="A15">
        <v>533</v>
      </c>
    </row>
    <row spans="1:2" r="16">
      <c t="s" s="3" r="A16">
        <v>528</v>
      </c>
    </row>
    <row spans="1:2" r="17">
      <c t="s" s="4" r="A17">
        <v>531</v>
      </c>
      <c t="n" s="8" r="B17">
        <v>1662.4</v>
      </c>
    </row>
    <row spans="1:2" r="18">
      <c t="s" s="4" r="A18">
        <v>534</v>
      </c>
    </row>
    <row spans="1:2" r="19">
      <c t="s" s="3" r="A19">
        <v>528</v>
      </c>
    </row>
    <row spans="1:2" r="20">
      <c t="s" s="4" r="A20">
        <v>529</v>
      </c>
      <c t="n" s="8" r="B20">
        <v>731.2</v>
      </c>
    </row>
    <row spans="1:2" r="21">
      <c t="s" s="4" r="A21">
        <v>530</v>
      </c>
      <c t="n" s="8" r="B21">
        <v>27.5</v>
      </c>
    </row>
    <row spans="1:2" r="22">
      <c t="s" s="4" r="A22">
        <v>531</v>
      </c>
      <c t="n" s="8" r="B22">
        <v>758.7</v>
      </c>
    </row>
    <row spans="1:2" r="23">
      <c t="s" s="4" r="A23">
        <v>535</v>
      </c>
    </row>
    <row spans="1:2" r="24">
      <c t="s" s="3" r="A24">
        <v>528</v>
      </c>
    </row>
    <row spans="1:2" r="25">
      <c t="s" s="4" r="A25">
        <v>529</v>
      </c>
      <c t="n" s="8" r="B25">
        <v>182.8</v>
      </c>
    </row>
    <row spans="1:2" r="26">
      <c t="s" s="4" r="A26">
        <v>530</v>
      </c>
      <c t="n" s="8" r="B26">
        <v>0.4</v>
      </c>
    </row>
    <row spans="1:2" r="27">
      <c t="s" s="4" r="A27">
        <v>531</v>
      </c>
      <c t="n" s="7" r="B27">
        <v>18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36</v>
      </c>
      <c t="s" s="2" r="B1">
        <v>22</v>
      </c>
      <c t="s" s="2" r="D1">
        <v>1</v>
      </c>
    </row>
    <row spans="1:7" r="2">
      <c t="s" s="2" r="B2">
        <v>23</v>
      </c>
      <c t="s" s="2" r="C2">
        <v>24</v>
      </c>
      <c t="s" s="2" r="D2">
        <v>23</v>
      </c>
      <c t="s" s="2" r="E2">
        <v>24</v>
      </c>
      <c t="s" s="2" r="F2">
        <v>65</v>
      </c>
      <c t="s" s="2" r="G2">
        <v>301</v>
      </c>
    </row>
    <row spans="1:7" r="3">
      <c t="s" s="3" r="A3">
        <v>537</v>
      </c>
    </row>
    <row spans="1:7" r="4">
      <c t="s" s="4" r="A4">
        <v>538</v>
      </c>
      <c t="n" s="7" r="D4">
        <v>1380.9</v>
      </c>
    </row>
    <row spans="1:7" r="5">
      <c t="s" s="4" r="A5">
        <v>539</v>
      </c>
      <c t="n" s="7" r="B5">
        <v>38.3</v>
      </c>
      <c t="n" s="9" r="C5">
        <v>40</v>
      </c>
      <c t="n" s="8" r="D5">
        <v>107.7</v>
      </c>
      <c t="n" s="7" r="E5">
        <v>70.40000000000001</v>
      </c>
    </row>
    <row spans="1:7" r="6">
      <c t="s" s="4" r="A6">
        <v>540</v>
      </c>
      <c t="n" s="7" r="B6">
        <v>1453.1</v>
      </c>
      <c t="n" s="7" r="D6">
        <v>1453.1</v>
      </c>
    </row>
    <row spans="1:7" r="7">
      <c t="s" s="4" r="A7">
        <v>306</v>
      </c>
    </row>
    <row spans="1:7" r="8">
      <c t="s" s="3" r="A8">
        <v>280</v>
      </c>
    </row>
    <row spans="1:7" r="9">
      <c t="s" s="4" r="A9">
        <v>541</v>
      </c>
      <c t="n" s="7" r="F9">
        <v>395.8</v>
      </c>
    </row>
    <row spans="1:7" r="10">
      <c t="s" s="4" r="A10">
        <v>542</v>
      </c>
      <c t="s" s="4" r="B10">
        <v>308</v>
      </c>
      <c t="s" s="4" r="D10">
        <v>308</v>
      </c>
      <c t="s" s="4" r="G10">
        <v>309</v>
      </c>
    </row>
    <row spans="1:7" r="11">
      <c t="s" s="3" r="A11">
        <v>537</v>
      </c>
    </row>
    <row spans="1:7" r="12">
      <c t="s" s="4" r="A12">
        <v>538</v>
      </c>
      <c t="n" s="9" r="B12">
        <v>1425</v>
      </c>
      <c t="n" s="8" r="C12">
        <v>987.8</v>
      </c>
      <c t="n" s="7" r="D12">
        <v>1380.9</v>
      </c>
      <c t="n" s="8" r="E12">
        <v>424.1</v>
      </c>
    </row>
    <row spans="1:7" r="13">
      <c t="s" s="4" r="A13">
        <v>539</v>
      </c>
      <c t="n" s="8" r="B13">
        <v>38.3</v>
      </c>
      <c t="n" s="6" r="C13">
        <v>40</v>
      </c>
      <c t="n" s="8" r="D13">
        <v>107.7</v>
      </c>
      <c t="n" s="8" r="E13">
        <v>70.40000000000001</v>
      </c>
    </row>
    <row spans="1:7" r="14">
      <c t="s" s="4" r="A14">
        <v>543</v>
      </c>
      <c t="n" s="6" r="B14">
        <v>15</v>
      </c>
      <c t="n" s="6" r="C14">
        <v>3</v>
      </c>
      <c t="n" s="8" r="D14">
        <v>27.1</v>
      </c>
      <c t="n" s="8" r="E14">
        <v>5.5</v>
      </c>
    </row>
    <row spans="1:7" r="15">
      <c t="s" s="4" r="A15">
        <v>544</v>
      </c>
      <c t="n" s="6" r="B15">
        <v>0</v>
      </c>
      <c t="n" s="6" r="C15">
        <v>0</v>
      </c>
      <c t="n" s="6" r="D15">
        <v>-1</v>
      </c>
      <c t="n" s="6" r="E15">
        <v>552</v>
      </c>
    </row>
    <row spans="1:7" r="16">
      <c t="s" s="4" r="A16">
        <v>545</v>
      </c>
      <c t="n" s="6" r="B16">
        <v>0</v>
      </c>
      <c t="n" s="6" r="C16">
        <v>0</v>
      </c>
      <c t="n" s="8" r="D16">
        <v>10.4</v>
      </c>
      <c t="n" s="6" r="E16">
        <v>0</v>
      </c>
    </row>
    <row spans="1:7" r="17">
      <c t="s" s="4" r="A17">
        <v>546</v>
      </c>
      <c t="n" s="8" r="B17">
        <v>25.2</v>
      </c>
      <c t="n" s="8" r="C17">
        <v>31.4</v>
      </c>
      <c t="n" s="8" r="D17">
        <v>71.90000000000001</v>
      </c>
      <c t="n" s="8" r="E17">
        <v>52.6</v>
      </c>
    </row>
    <row spans="1:7" r="18">
      <c t="s" s="4" r="A18">
        <v>547</v>
      </c>
      <c t="n" s="6" r="B18">
        <v>0</v>
      </c>
      <c t="n" s="6" r="C18">
        <v>0</v>
      </c>
      <c t="n" s="8" r="D18">
        <v>0.1</v>
      </c>
      <c t="n" s="6" r="E18">
        <v>0</v>
      </c>
    </row>
    <row spans="1:7" r="19">
      <c t="s" s="4" r="A19">
        <v>540</v>
      </c>
      <c t="n" s="7" r="B19">
        <v>1453.1</v>
      </c>
      <c t="n" s="7" r="C19">
        <v>999.4</v>
      </c>
      <c t="n" s="7" r="D19">
        <v>1453.1</v>
      </c>
      <c t="n" s="7" r="E19">
        <v>99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8</v>
      </c>
      <c t="s" s="2" r="B1">
        <v>22</v>
      </c>
      <c t="s" s="2" r="D1">
        <v>1</v>
      </c>
    </row>
    <row spans="1:5" r="2">
      <c t="s" s="2" r="B2">
        <v>23</v>
      </c>
      <c t="s" s="2" r="C2">
        <v>24</v>
      </c>
      <c t="s" s="2" r="D2">
        <v>23</v>
      </c>
      <c t="s" s="2" r="E2">
        <v>24</v>
      </c>
    </row>
    <row spans="1:5" r="3">
      <c t="s" s="3" r="A3">
        <v>280</v>
      </c>
    </row>
    <row spans="1:5" r="4">
      <c t="s" s="4" r="A4">
        <v>549</v>
      </c>
      <c t="n" s="7" r="B4">
        <v>4.4</v>
      </c>
      <c t="n" s="7" r="C4">
        <v>5.5</v>
      </c>
      <c t="n" s="7" r="D4">
        <v>12.8</v>
      </c>
      <c t="n" s="7" r="E4">
        <v>10.5</v>
      </c>
    </row>
    <row spans="1:5" r="5">
      <c t="s" s="4" r="A5">
        <v>550</v>
      </c>
      <c t="n" s="7" r="B5">
        <v>89.3</v>
      </c>
      <c t="n" s="7" r="C5">
        <v>82.2</v>
      </c>
      <c t="n" s="7" r="D5">
        <v>271.4</v>
      </c>
      <c t="n" s="7" r="E5">
        <v>20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3</v>
      </c>
      <c t="s" s="2" r="C1">
        <v>65</v>
      </c>
    </row>
    <row spans="1:3" r="2">
      <c t="s" s="3" r="A2">
        <v>280</v>
      </c>
    </row>
    <row spans="1:3" r="3">
      <c t="s" s="4" r="A3">
        <v>552</v>
      </c>
      <c t="n" s="7" r="B3">
        <v>1.5</v>
      </c>
      <c t="n" s="9" r="C3">
        <v>1</v>
      </c>
    </row>
    <row spans="1:3" r="4">
      <c t="s" s="4" r="A4">
        <v>553</v>
      </c>
      <c t="n" s="7" r="B4">
        <v>30.1</v>
      </c>
      <c t="n" s="7" r="C4">
        <v>2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4</v>
      </c>
      <c t="s" s="2" r="B1">
        <v>22</v>
      </c>
      <c t="s" s="2" r="D1">
        <v>1</v>
      </c>
    </row>
    <row spans="1:6" r="2">
      <c t="s" s="2" r="B2">
        <v>23</v>
      </c>
      <c t="s" s="2" r="C2">
        <v>24</v>
      </c>
      <c t="s" s="2" r="D2">
        <v>23</v>
      </c>
      <c t="s" s="2" r="E2">
        <v>24</v>
      </c>
      <c t="s" s="2" r="F2">
        <v>65</v>
      </c>
    </row>
    <row spans="1:6" r="3">
      <c t="s" s="3" r="A3">
        <v>555</v>
      </c>
    </row>
    <row spans="1:6" r="4">
      <c t="s" s="4" r="A4">
        <v>556</v>
      </c>
      <c t="n" s="7" r="B4">
        <v>158.1</v>
      </c>
      <c t="n" s="7" r="C4">
        <v>164.5</v>
      </c>
      <c t="n" s="7" r="D4">
        <v>476.6</v>
      </c>
      <c t="n" s="9" r="E4">
        <v>482</v>
      </c>
    </row>
    <row spans="1:6" r="5">
      <c t="s" s="4" r="A5">
        <v>27</v>
      </c>
      <c t="n" s="8" r="B5">
        <v>80.2</v>
      </c>
      <c t="n" s="6" r="C5">
        <v>78</v>
      </c>
      <c t="n" s="6" r="D5">
        <v>241</v>
      </c>
      <c t="n" s="8" r="E5">
        <v>238.3</v>
      </c>
    </row>
    <row spans="1:6" r="6">
      <c t="s" s="4" r="A6">
        <v>37</v>
      </c>
      <c t="n" s="8" r="B6">
        <v>23.5</v>
      </c>
      <c t="n" s="8" r="C6">
        <v>23.1</v>
      </c>
      <c t="n" s="8" r="D6">
        <v>71.2</v>
      </c>
      <c t="n" s="8" r="E6">
        <v>71.7</v>
      </c>
    </row>
    <row spans="1:6" r="7">
      <c t="s" s="4" r="A7">
        <v>40</v>
      </c>
      <c t="n" s="8" r="B7">
        <v>54.4</v>
      </c>
      <c t="n" s="7" r="C7">
        <v>63.4</v>
      </c>
      <c t="n" s="8" r="D7">
        <v>164.4</v>
      </c>
      <c t="n" s="9" r="E7">
        <v>172</v>
      </c>
    </row>
    <row spans="1:6" r="8">
      <c t="s" s="3" r="A8">
        <v>557</v>
      </c>
    </row>
    <row spans="1:6" r="9">
      <c t="s" s="4" r="A9">
        <v>77</v>
      </c>
      <c t="n" s="8" r="B9">
        <v>86.3</v>
      </c>
      <c t="n" s="8" r="D9">
        <v>86.3</v>
      </c>
      <c t="n" s="7" r="F9">
        <v>80.5</v>
      </c>
    </row>
    <row spans="1:6" r="10">
      <c t="s" s="4" r="A10">
        <v>558</v>
      </c>
      <c t="n" s="8" r="B10">
        <v>4205.7</v>
      </c>
      <c t="n" s="8" r="D10">
        <v>4205.7</v>
      </c>
      <c t="n" s="8" r="F10">
        <v>3948.3</v>
      </c>
    </row>
    <row spans="1:6" r="11">
      <c t="s" s="4" r="A11">
        <v>88</v>
      </c>
      <c t="n" s="6" r="B11">
        <v>4292</v>
      </c>
      <c t="n" s="6" r="D11">
        <v>4292</v>
      </c>
      <c t="n" s="8" r="F11">
        <v>4028.8</v>
      </c>
    </row>
    <row spans="1:6" r="12">
      <c t="s" s="4" r="A12">
        <v>97</v>
      </c>
      <c t="n" s="8" r="B12">
        <v>420.7</v>
      </c>
      <c t="n" s="8" r="D12">
        <v>420.7</v>
      </c>
      <c t="n" s="8" r="F12">
        <v>330.3</v>
      </c>
    </row>
    <row spans="1:6" r="13">
      <c t="s" s="4" r="A13">
        <v>95</v>
      </c>
      <c t="n" s="8" r="B13">
        <v>1791.2</v>
      </c>
      <c t="n" s="8" r="D13">
        <v>1791.2</v>
      </c>
      <c t="n" s="8" r="F13">
        <v>1790.7</v>
      </c>
    </row>
    <row spans="1:6" r="14">
      <c t="s" s="4" r="A14">
        <v>559</v>
      </c>
      <c t="n" s="8" r="B14">
        <v>318.7</v>
      </c>
      <c t="n" s="8" r="D14">
        <v>318.7</v>
      </c>
      <c t="n" s="6" r="F14">
        <v>245</v>
      </c>
    </row>
    <row spans="1:6" r="15">
      <c t="s" s="4" r="A15">
        <v>560</v>
      </c>
      <c t="n" s="8" r="B15">
        <v>1761.4</v>
      </c>
      <c t="n" s="8" r="D15">
        <v>1761.4</v>
      </c>
      <c t="n" s="8" r="F15">
        <v>1662.8</v>
      </c>
    </row>
    <row spans="1:6" r="16">
      <c t="s" s="4" r="A16">
        <v>561</v>
      </c>
      <c t="n" s="9" r="B16">
        <v>4292</v>
      </c>
      <c t="n" s="9" r="D16">
        <v>4292</v>
      </c>
      <c t="n" s="7" r="F16">
        <v>402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 customWidth="1" max="6" min="6" width="14"/>
  </cols>
  <sheetData>
    <row spans="1:6" r="1">
      <c t="s" s="1" r="A1">
        <v>562</v>
      </c>
      <c t="s" s="2" r="B1">
        <v>22</v>
      </c>
      <c t="s" s="2" r="D1">
        <v>1</v>
      </c>
    </row>
    <row spans="1:6" r="2">
      <c t="s" s="2" r="B2">
        <v>495</v>
      </c>
      <c t="s" s="2" r="C2">
        <v>62</v>
      </c>
      <c t="s" s="2" r="D2">
        <v>563</v>
      </c>
      <c t="s" s="2" r="E2">
        <v>62</v>
      </c>
      <c t="s" s="2" r="F2">
        <v>301</v>
      </c>
    </row>
    <row spans="1:6" r="3">
      <c t="s" s="3" r="A3">
        <v>564</v>
      </c>
    </row>
    <row spans="1:6" r="4">
      <c t="s" s="4" r="A4">
        <v>565</v>
      </c>
      <c t="n" s="6" r="D4">
        <v>6</v>
      </c>
    </row>
    <row spans="1:6" r="5">
      <c t="s" s="4" r="A5">
        <v>556</v>
      </c>
      <c t="n" s="7" r="B5">
        <v>1712.5</v>
      </c>
      <c t="n" s="7" r="C5">
        <v>1698.7</v>
      </c>
      <c t="n" s="7" r="D5">
        <v>5509.3</v>
      </c>
      <c t="n" s="7" r="E5">
        <v>4077.8</v>
      </c>
    </row>
    <row spans="1:6" r="6">
      <c t="s" s="4" r="A6">
        <v>29</v>
      </c>
      <c t="n" s="8" r="B6">
        <v>517.5</v>
      </c>
      <c t="n" s="8" r="C6">
        <v>535.9</v>
      </c>
      <c t="n" s="6" r="D6">
        <v>1571</v>
      </c>
      <c t="n" s="8" r="E6">
        <v>1153.6</v>
      </c>
    </row>
    <row spans="1:6" r="7">
      <c t="s" s="4" r="A7">
        <v>30</v>
      </c>
      <c t="n" s="8" r="B7">
        <v>191.6</v>
      </c>
      <c t="n" s="8" r="C7">
        <v>176.5</v>
      </c>
      <c t="n" s="8" r="D7">
        <v>569.5</v>
      </c>
      <c t="n" s="8" r="E7">
        <v>382.6</v>
      </c>
    </row>
    <row spans="1:6" r="8">
      <c t="s" s="4" r="A8">
        <v>566</v>
      </c>
      <c t="n" s="6" r="B8">
        <v>399</v>
      </c>
      <c t="n" s="8" r="C8">
        <v>345.7</v>
      </c>
      <c t="n" s="8" r="D8">
        <v>1320.4</v>
      </c>
      <c t="n" s="8" r="E8">
        <v>870.3</v>
      </c>
    </row>
    <row spans="1:6" r="9">
      <c t="s" s="4" r="A9">
        <v>34</v>
      </c>
      <c t="n" s="8" r="B9">
        <v>38.3</v>
      </c>
      <c t="n" s="6" r="C9">
        <v>40</v>
      </c>
      <c t="n" s="8" r="D9">
        <v>107.7</v>
      </c>
      <c t="n" s="8" r="E9">
        <v>70.40000000000001</v>
      </c>
    </row>
    <row spans="1:6" r="10">
      <c t="s" s="4" r="A10">
        <v>36</v>
      </c>
      <c t="n" s="8" r="B10">
        <v>99.09999999999999</v>
      </c>
      <c t="n" s="8" r="C10">
        <v>103.2</v>
      </c>
      <c t="n" s="8" r="D10">
        <v>300.1</v>
      </c>
      <c t="n" s="8" r="E10">
        <v>224.4</v>
      </c>
    </row>
    <row spans="1:6" r="11">
      <c t="s" s="4" r="A11">
        <v>567</v>
      </c>
    </row>
    <row spans="1:6" r="12">
      <c t="s" s="3" r="A12">
        <v>564</v>
      </c>
    </row>
    <row spans="1:6" r="13">
      <c t="s" s="4" r="A13">
        <v>556</v>
      </c>
      <c t="n" s="6" r="B13">
        <v>0</v>
      </c>
      <c t="n" s="6" r="C13">
        <v>0</v>
      </c>
      <c t="n" s="6" r="D13">
        <v>0</v>
      </c>
      <c t="n" s="6" r="E13">
        <v>0</v>
      </c>
    </row>
    <row spans="1:6" r="14">
      <c t="s" s="4" r="A14">
        <v>568</v>
      </c>
    </row>
    <row spans="1:6" r="15">
      <c t="s" s="3" r="A15">
        <v>564</v>
      </c>
    </row>
    <row spans="1:6" r="16">
      <c t="s" s="4" r="A16">
        <v>556</v>
      </c>
      <c t="n" s="8" r="B16">
        <v>6.2</v>
      </c>
      <c t="n" s="8" r="C16">
        <v>9.699999999999999</v>
      </c>
      <c t="n" s="8" r="D16">
        <v>18.7</v>
      </c>
      <c t="n" s="8" r="E16">
        <v>30.4</v>
      </c>
    </row>
    <row spans="1:6" r="17">
      <c t="s" s="4" r="A17">
        <v>29</v>
      </c>
      <c t="n" s="8" r="B17">
        <v>0.4</v>
      </c>
      <c t="n" s="8" r="C17">
        <v>0.6</v>
      </c>
      <c t="n" s="8" r="D17">
        <v>3.5</v>
      </c>
      <c t="n" s="8" r="E17">
        <v>3.7</v>
      </c>
    </row>
    <row spans="1:6" r="18">
      <c t="s" s="4" r="A18">
        <v>30</v>
      </c>
      <c t="n" s="8" r="B18">
        <v>17.1</v>
      </c>
      <c t="n" s="8" r="C18">
        <v>16.9</v>
      </c>
      <c t="n" s="8" r="D18">
        <v>51.1</v>
      </c>
      <c t="n" s="8" r="E18">
        <v>50.6</v>
      </c>
    </row>
    <row spans="1:6" r="19">
      <c t="s" s="4" r="A19">
        <v>566</v>
      </c>
      <c t="n" s="8" r="B19">
        <v>93.7</v>
      </c>
      <c t="n" s="8" r="C19">
        <v>93.2</v>
      </c>
      <c t="n" s="8" r="D19">
        <v>281.1</v>
      </c>
      <c t="n" s="8" r="E19">
        <v>278.9</v>
      </c>
    </row>
    <row spans="1:6" r="20">
      <c t="s" s="4" r="A20">
        <v>34</v>
      </c>
      <c t="n" s="6" r="B20">
        <v>0</v>
      </c>
      <c t="n" s="6" r="C20">
        <v>0</v>
      </c>
      <c t="n" s="6" r="D20">
        <v>0</v>
      </c>
      <c t="n" s="6" r="E20">
        <v>0</v>
      </c>
    </row>
    <row spans="1:6" r="21">
      <c t="s" s="4" r="A21">
        <v>36</v>
      </c>
      <c t="n" s="8" r="B21">
        <v>15.6</v>
      </c>
      <c t="n" s="8" r="C21">
        <v>15.8</v>
      </c>
      <c t="n" s="8" r="D21">
        <v>46.8</v>
      </c>
      <c t="n" s="8" r="E21">
        <v>47.6</v>
      </c>
    </row>
    <row spans="1:6" r="22">
      <c t="s" s="4" r="A22">
        <v>569</v>
      </c>
    </row>
    <row spans="1:6" r="23">
      <c t="s" s="3" r="A23">
        <v>564</v>
      </c>
    </row>
    <row spans="1:6" r="24">
      <c t="s" s="4" r="A24">
        <v>556</v>
      </c>
      <c t="n" s="6" r="B24">
        <v>105</v>
      </c>
      <c t="n" s="6" r="C24">
        <v>101</v>
      </c>
      <c t="n" s="8" r="D24">
        <v>317.1</v>
      </c>
      <c t="n" s="8" r="E24">
        <v>302.7</v>
      </c>
    </row>
    <row spans="1:6" r="25">
      <c t="s" s="4" r="A25">
        <v>570</v>
      </c>
    </row>
    <row spans="1:6" r="26">
      <c t="s" s="3" r="A26">
        <v>564</v>
      </c>
    </row>
    <row spans="1:6" r="27">
      <c t="s" s="4" r="A27">
        <v>556</v>
      </c>
      <c t="n" s="6" r="B27">
        <v>4</v>
      </c>
      <c t="n" s="8" r="C27">
        <v>27.9</v>
      </c>
      <c t="n" s="8" r="D27">
        <v>20.3</v>
      </c>
      <c t="n" s="8" r="E27">
        <v>31.3</v>
      </c>
    </row>
    <row spans="1:6" r="28">
      <c t="s" s="4" r="A28">
        <v>29</v>
      </c>
      <c t="n" s="8" r="B28">
        <v>-3.2</v>
      </c>
      <c t="n" s="8" r="C28">
        <v>12.9</v>
      </c>
      <c t="n" s="6" r="D28">
        <v>-13</v>
      </c>
      <c t="n" s="8" r="E28">
        <v>93.09999999999999</v>
      </c>
    </row>
    <row spans="1:6" r="29">
      <c t="s" s="4" r="A29">
        <v>30</v>
      </c>
      <c t="n" s="8" r="B29">
        <v>11.3</v>
      </c>
      <c t="n" s="8" r="C29">
        <v>6.1</v>
      </c>
      <c t="n" s="8" r="D29">
        <v>33.4</v>
      </c>
      <c t="n" s="8" r="E29">
        <v>6.8</v>
      </c>
    </row>
    <row spans="1:6" r="30">
      <c t="s" s="4" r="A30">
        <v>566</v>
      </c>
      <c t="n" s="8" r="B30">
        <v>-4.5</v>
      </c>
      <c t="n" s="8" r="C30">
        <v>-3.9</v>
      </c>
      <c t="n" s="8" r="D30">
        <v>-6.4</v>
      </c>
      <c t="n" s="8" r="E30">
        <v>-81.90000000000001</v>
      </c>
    </row>
    <row spans="1:6" r="31">
      <c t="s" s="4" r="A31">
        <v>34</v>
      </c>
      <c t="n" s="6" r="B31">
        <v>0</v>
      </c>
      <c t="n" s="6" r="C31">
        <v>0</v>
      </c>
      <c t="n" s="6" r="D31">
        <v>0</v>
      </c>
      <c t="n" s="6" r="E31">
        <v>0</v>
      </c>
    </row>
    <row spans="1:6" r="32">
      <c t="s" s="4" r="A32">
        <v>36</v>
      </c>
      <c t="n" s="8" r="B32">
        <v>29.7</v>
      </c>
      <c t="n" s="8" r="C32">
        <v>31.3</v>
      </c>
      <c t="n" s="8" r="D32">
        <v>91.2</v>
      </c>
      <c t="n" s="8" r="E32">
        <v>57.5</v>
      </c>
    </row>
    <row spans="1:6" r="33">
      <c t="s" s="4" r="A33">
        <v>571</v>
      </c>
    </row>
    <row spans="1:6" r="34">
      <c t="s" s="3" r="A34">
        <v>564</v>
      </c>
    </row>
    <row spans="1:6" r="35">
      <c t="s" s="4" r="A35">
        <v>556</v>
      </c>
      <c t="n" s="6" r="B35">
        <v>0</v>
      </c>
      <c t="n" s="6" r="C35">
        <v>0</v>
      </c>
      <c t="n" s="6" r="D35">
        <v>0</v>
      </c>
      <c t="n" s="6" r="E35">
        <v>0</v>
      </c>
    </row>
    <row spans="1:6" r="36">
      <c t="s" s="4" r="A36">
        <v>572</v>
      </c>
    </row>
    <row spans="1:6" r="37">
      <c t="s" s="3" r="A37">
        <v>564</v>
      </c>
    </row>
    <row spans="1:6" r="38">
      <c t="s" s="4" r="A38">
        <v>556</v>
      </c>
      <c t="n" s="6" r="B38">
        <v>0</v>
      </c>
      <c t="n" s="6" r="C38">
        <v>0</v>
      </c>
      <c t="n" s="6" r="D38">
        <v>0</v>
      </c>
      <c t="n" s="6" r="E38">
        <v>0</v>
      </c>
    </row>
    <row spans="1:6" r="39">
      <c t="s" s="4" r="A39">
        <v>29</v>
      </c>
      <c t="n" s="6" r="B39">
        <v>-105</v>
      </c>
      <c t="n" s="8" r="C39">
        <v>-103.6</v>
      </c>
      <c t="n" s="8" r="D39">
        <v>-317.4</v>
      </c>
      <c t="n" s="8" r="E39">
        <v>-306.6</v>
      </c>
    </row>
    <row spans="1:6" r="40">
      <c t="s" s="4" r="A40">
        <v>30</v>
      </c>
      <c t="n" s="6" r="B40">
        <v>0</v>
      </c>
      <c t="n" s="8" r="C40">
        <v>-0.1</v>
      </c>
      <c t="n" s="6" r="D40">
        <v>0</v>
      </c>
      <c t="n" s="8" r="E40">
        <v>-0.1</v>
      </c>
    </row>
    <row spans="1:6" r="41">
      <c t="s" s="4" r="A41">
        <v>566</v>
      </c>
      <c t="n" s="6" r="B41">
        <v>0</v>
      </c>
      <c t="n" s="6" r="C41">
        <v>0</v>
      </c>
      <c t="n" s="6" r="D41">
        <v>0</v>
      </c>
      <c t="n" s="6" r="E41">
        <v>0</v>
      </c>
    </row>
    <row spans="1:6" r="42">
      <c t="s" s="4" r="A42">
        <v>34</v>
      </c>
      <c t="n" s="6" r="B42">
        <v>0</v>
      </c>
      <c t="n" s="6" r="C42">
        <v>0</v>
      </c>
      <c t="n" s="6" r="D42">
        <v>0</v>
      </c>
      <c t="n" s="6" r="E42">
        <v>0</v>
      </c>
    </row>
    <row spans="1:6" r="43">
      <c t="s" s="4" r="A43">
        <v>36</v>
      </c>
      <c t="n" s="6" r="B43">
        <v>-2</v>
      </c>
      <c t="n" s="8" r="C43">
        <v>-2.1</v>
      </c>
      <c t="n" s="8" r="D43">
        <v>-6.7</v>
      </c>
      <c t="n" s="8" r="E43">
        <v>-2.4</v>
      </c>
    </row>
    <row spans="1:6" r="44">
      <c t="s" s="4" r="A44">
        <v>573</v>
      </c>
    </row>
    <row spans="1:6" r="45">
      <c t="s" s="3" r="A45">
        <v>564</v>
      </c>
    </row>
    <row spans="1:6" r="46">
      <c t="s" s="4" r="A46">
        <v>556</v>
      </c>
      <c t="n" s="6" r="B46">
        <v>-105</v>
      </c>
      <c t="n" s="8" r="C46">
        <v>-103.6</v>
      </c>
      <c t="n" s="8" r="D46">
        <v>-317.4</v>
      </c>
      <c t="n" s="8" r="E46">
        <v>-307.1</v>
      </c>
    </row>
    <row spans="1:6" r="47">
      <c t="s" s="4" r="A47">
        <v>574</v>
      </c>
    </row>
    <row spans="1:6" r="48">
      <c t="s" s="3" r="A48">
        <v>564</v>
      </c>
    </row>
    <row spans="1:6" r="49">
      <c t="s" s="4" r="A49">
        <v>556</v>
      </c>
      <c t="n" s="8" r="B49">
        <v>1702.3</v>
      </c>
      <c t="n" s="8" r="C49">
        <v>1661.1</v>
      </c>
      <c t="n" s="8" r="D49">
        <v>5470.3</v>
      </c>
      <c t="n" s="8" r="E49">
        <v>4016.1</v>
      </c>
    </row>
    <row spans="1:6" r="50">
      <c t="s" s="4" r="A50">
        <v>29</v>
      </c>
      <c t="n" s="8" r="B50">
        <v>625.3</v>
      </c>
      <c t="n" s="6" r="C50">
        <v>626</v>
      </c>
      <c t="n" s="8" r="D50">
        <v>1897.9</v>
      </c>
      <c t="n" s="8" r="E50">
        <v>1363.4</v>
      </c>
    </row>
    <row spans="1:6" r="51">
      <c t="s" s="4" r="A51">
        <v>30</v>
      </c>
      <c t="n" s="8" r="B51">
        <v>163.2</v>
      </c>
      <c t="n" s="8" r="C51">
        <v>153.6</v>
      </c>
      <c t="n" s="6" r="D51">
        <v>485</v>
      </c>
      <c t="n" s="8" r="E51">
        <v>325.3</v>
      </c>
    </row>
    <row spans="1:6" r="52">
      <c t="s" s="4" r="A52">
        <v>566</v>
      </c>
      <c t="n" s="8" r="B52">
        <v>309.8</v>
      </c>
      <c t="n" s="8" r="C52">
        <v>256.4</v>
      </c>
      <c t="n" s="8" r="D52">
        <v>1045.7</v>
      </c>
      <c t="n" s="8" r="E52">
        <v>673.3</v>
      </c>
    </row>
    <row spans="1:6" r="53">
      <c t="s" s="4" r="A53">
        <v>34</v>
      </c>
      <c t="n" s="8" r="B53">
        <v>38.3</v>
      </c>
      <c t="n" s="6" r="C53">
        <v>40</v>
      </c>
      <c t="n" s="8" r="D53">
        <v>107.7</v>
      </c>
      <c t="n" s="8" r="E53">
        <v>70.40000000000001</v>
      </c>
    </row>
    <row spans="1:6" r="54">
      <c t="s" s="4" r="A54">
        <v>36</v>
      </c>
      <c t="n" s="8" r="B54">
        <v>55.8</v>
      </c>
      <c t="n" s="8" r="C54">
        <v>58.2</v>
      </c>
      <c t="n" s="8" r="D54">
        <v>168.8</v>
      </c>
      <c t="n" s="8" r="E54">
        <v>121.7</v>
      </c>
    </row>
    <row spans="1:6" r="55">
      <c t="s" s="4" r="A55">
        <v>575</v>
      </c>
    </row>
    <row spans="1:6" r="56">
      <c t="s" s="3" r="A56">
        <v>564</v>
      </c>
    </row>
    <row spans="1:6" r="57">
      <c t="s" s="4" r="A57">
        <v>556</v>
      </c>
      <c t="n" s="6" r="B57">
        <v>0</v>
      </c>
      <c t="n" s="8" r="C57">
        <v>2.6</v>
      </c>
      <c t="n" s="8" r="D57">
        <v>0.3</v>
      </c>
      <c t="n" s="8" r="E57">
        <v>4.4</v>
      </c>
    </row>
    <row spans="1:6" r="58">
      <c t="s" s="4" r="A58">
        <v>576</v>
      </c>
    </row>
    <row spans="1:6" r="59">
      <c t="s" s="3" r="A59">
        <v>564</v>
      </c>
    </row>
    <row spans="1:6" r="60">
      <c t="s" s="4" r="A60">
        <v>556</v>
      </c>
      <c t="n" s="8" r="B60">
        <v>1470.6</v>
      </c>
      <c t="n" s="8" r="C60">
        <v>1439.7</v>
      </c>
      <c t="n" s="8" r="D60">
        <v>4354.9</v>
      </c>
      <c t="n" s="8" r="E60">
        <v>3794.7</v>
      </c>
    </row>
    <row spans="1:6" r="61">
      <c t="s" s="4" r="A61">
        <v>29</v>
      </c>
      <c t="n" s="8" r="B61">
        <v>498.2</v>
      </c>
      <c t="n" s="8" r="C61">
        <v>501.9</v>
      </c>
      <c t="n" s="8" r="D61">
        <v>1477.3</v>
      </c>
      <c t="n" s="8" r="E61">
        <v>1239.3</v>
      </c>
    </row>
    <row spans="1:6" r="62">
      <c t="s" s="4" r="A62">
        <v>30</v>
      </c>
      <c t="n" s="8" r="B62">
        <v>124.5</v>
      </c>
      <c t="n" s="8" r="C62">
        <v>117.5</v>
      </c>
      <c t="n" s="8" r="D62">
        <v>370.1</v>
      </c>
      <c t="n" s="8" r="E62">
        <v>289.2</v>
      </c>
    </row>
    <row spans="1:6" r="63">
      <c t="s" s="4" r="A63">
        <v>566</v>
      </c>
      <c t="n" s="8" r="B63">
        <v>299.1</v>
      </c>
      <c t="n" s="8" r="C63">
        <v>256.6</v>
      </c>
      <c t="n" s="8" r="D63">
        <v>841.3</v>
      </c>
      <c t="n" s="8" r="E63">
        <v>673.5</v>
      </c>
    </row>
    <row spans="1:6" r="64">
      <c t="s" s="4" r="A64">
        <v>34</v>
      </c>
      <c t="n" s="6" r="B64">
        <v>0</v>
      </c>
      <c t="n" s="6" r="C64">
        <v>0</v>
      </c>
      <c t="n" s="6" r="D64">
        <v>0</v>
      </c>
      <c t="n" s="6" r="E64">
        <v>0</v>
      </c>
    </row>
    <row spans="1:6" r="65">
      <c t="s" s="4" r="A65">
        <v>36</v>
      </c>
      <c t="n" s="8" r="B65">
        <v>44.6</v>
      </c>
      <c t="n" s="8" r="C65">
        <v>45.9</v>
      </c>
      <c t="n" s="8" r="D65">
        <v>133.5</v>
      </c>
      <c t="n" s="8" r="E65">
        <v>109.4</v>
      </c>
    </row>
    <row spans="1:6" r="66">
      <c t="s" s="4" r="A66">
        <v>577</v>
      </c>
    </row>
    <row spans="1:6" r="67">
      <c t="s" s="3" r="A67">
        <v>564</v>
      </c>
    </row>
    <row spans="1:6" r="68">
      <c t="s" s="4" r="A68">
        <v>556</v>
      </c>
      <c t="n" s="6" r="B68">
        <v>0</v>
      </c>
      <c t="n" s="8" r="C68">
        <v>2.6</v>
      </c>
      <c t="n" s="8" r="D68">
        <v>0.3</v>
      </c>
      <c t="n" s="8" r="E68">
        <v>4.4</v>
      </c>
    </row>
    <row spans="1:6" r="69">
      <c t="s" s="4" r="A69">
        <v>578</v>
      </c>
    </row>
    <row spans="1:6" r="70">
      <c t="s" s="3" r="A70">
        <v>564</v>
      </c>
    </row>
    <row spans="1:6" r="71">
      <c t="s" s="4" r="A71">
        <v>556</v>
      </c>
      <c t="n" s="8" r="B71">
        <v>181.8</v>
      </c>
      <c t="n" s="8" r="C71">
        <v>171.8</v>
      </c>
      <c t="n" s="8" r="D71">
        <v>853.1</v>
      </c>
      <c t="n" s="8" r="E71">
        <v>171.8</v>
      </c>
    </row>
    <row spans="1:6" r="72">
      <c t="s" s="4" r="A72">
        <v>29</v>
      </c>
      <c t="n" s="8" r="B72">
        <v>105.9</v>
      </c>
      <c t="n" s="6" r="C72">
        <v>101</v>
      </c>
      <c t="n" s="6" r="D72">
        <v>340</v>
      </c>
      <c t="n" s="6" r="E72">
        <v>101</v>
      </c>
    </row>
    <row spans="1:6" r="73">
      <c t="s" s="4" r="A73">
        <v>30</v>
      </c>
      <c t="n" s="8" r="B73">
        <v>33.5</v>
      </c>
      <c t="n" s="8" r="C73">
        <v>31.2</v>
      </c>
      <c t="n" s="8" r="D73">
        <v>99.40000000000001</v>
      </c>
      <c t="n" s="8" r="E73">
        <v>31.2</v>
      </c>
    </row>
    <row spans="1:6" r="74">
      <c t="s" s="4" r="A74">
        <v>566</v>
      </c>
      <c t="n" s="8" r="B74">
        <v>11.7</v>
      </c>
      <c t="n" s="8" r="C74">
        <v>3.5</v>
      </c>
      <c t="n" s="8" r="D74">
        <v>171.3</v>
      </c>
      <c t="n" s="8" r="E74">
        <v>3.5</v>
      </c>
    </row>
    <row spans="1:6" r="75">
      <c t="s" s="4" r="A75">
        <v>34</v>
      </c>
      <c t="n" s="6" r="B75">
        <v>0</v>
      </c>
      <c t="n" s="6" r="C75">
        <v>0</v>
      </c>
      <c t="n" s="6" r="D75">
        <v>0</v>
      </c>
      <c t="n" s="6" r="E75">
        <v>0</v>
      </c>
    </row>
    <row spans="1:6" r="76">
      <c t="s" s="4" r="A76">
        <v>36</v>
      </c>
      <c t="n" s="8" r="B76">
        <v>9.300000000000001</v>
      </c>
      <c t="n" s="8" r="C76">
        <v>9.699999999999999</v>
      </c>
      <c t="n" s="8" r="D76">
        <v>28.8</v>
      </c>
      <c t="n" s="8" r="E76">
        <v>9.699999999999999</v>
      </c>
    </row>
    <row spans="1:6" r="77">
      <c t="s" s="4" r="A77">
        <v>579</v>
      </c>
    </row>
    <row spans="1:6" r="78">
      <c t="s" s="3" r="A78">
        <v>564</v>
      </c>
    </row>
    <row spans="1:6" r="79">
      <c t="s" s="4" r="A79">
        <v>556</v>
      </c>
      <c t="n" s="6" r="B79">
        <v>0</v>
      </c>
      <c t="n" s="6" r="C79">
        <v>0</v>
      </c>
      <c t="n" s="6" r="D79">
        <v>0</v>
      </c>
      <c t="n" s="6" r="E79">
        <v>0</v>
      </c>
    </row>
    <row spans="1:6" r="80">
      <c t="s" s="4" r="A80">
        <v>580</v>
      </c>
    </row>
    <row spans="1:6" r="81">
      <c t="s" s="3" r="A81">
        <v>564</v>
      </c>
    </row>
    <row spans="1:6" r="82">
      <c t="s" s="4" r="A82">
        <v>556</v>
      </c>
      <c t="n" s="8" r="B82">
        <v>49.9</v>
      </c>
      <c t="n" s="8" r="C82">
        <v>49.6</v>
      </c>
      <c t="n" s="8" r="D82">
        <v>262.3</v>
      </c>
      <c t="n" s="8" r="E82">
        <v>49.6</v>
      </c>
    </row>
    <row spans="1:6" r="83">
      <c t="s" s="4" r="A83">
        <v>29</v>
      </c>
      <c t="n" s="8" r="B83">
        <v>21.2</v>
      </c>
      <c t="n" s="8" r="C83">
        <v>23.1</v>
      </c>
      <c t="n" s="8" r="D83">
        <v>80.59999999999999</v>
      </c>
      <c t="n" s="8" r="E83">
        <v>23.1</v>
      </c>
    </row>
    <row spans="1:6" r="84">
      <c t="s" s="4" r="A84">
        <v>30</v>
      </c>
      <c t="n" s="8" r="B84">
        <v>5.2</v>
      </c>
      <c t="n" s="8" r="C84">
        <v>4.9</v>
      </c>
      <c t="n" s="8" r="D84">
        <v>15.5</v>
      </c>
      <c t="n" s="8" r="E84">
        <v>4.9</v>
      </c>
    </row>
    <row spans="1:6" r="85">
      <c t="s" s="4" r="A85">
        <v>566</v>
      </c>
      <c t="n" s="6" r="B85">
        <v>-1</v>
      </c>
      <c t="n" s="8" r="C85">
        <v>-3.7</v>
      </c>
      <c t="n" s="8" r="D85">
        <v>33.1</v>
      </c>
      <c t="n" s="8" r="E85">
        <v>-3.7</v>
      </c>
    </row>
    <row spans="1:6" r="86">
      <c t="s" s="4" r="A86">
        <v>34</v>
      </c>
      <c t="n" s="6" r="B86">
        <v>0</v>
      </c>
      <c t="n" s="6" r="C86">
        <v>0</v>
      </c>
      <c t="n" s="6" r="D86">
        <v>0</v>
      </c>
      <c t="n" s="6" r="E86">
        <v>0</v>
      </c>
    </row>
    <row spans="1:6" r="87">
      <c t="s" s="4" r="A87">
        <v>36</v>
      </c>
      <c t="n" s="8" r="B87">
        <v>1.9</v>
      </c>
      <c t="n" s="8" r="C87">
        <v>2.6</v>
      </c>
      <c t="n" s="8" r="D87">
        <v>6.5</v>
      </c>
      <c t="n" s="8" r="E87">
        <v>2.6</v>
      </c>
    </row>
    <row spans="1:6" r="88">
      <c t="s" s="4" r="A88">
        <v>581</v>
      </c>
    </row>
    <row spans="1:6" r="89">
      <c t="s" s="3" r="A89">
        <v>564</v>
      </c>
    </row>
    <row spans="1:6" r="90">
      <c t="s" s="4" r="A90">
        <v>556</v>
      </c>
      <c t="n" s="6" r="B90">
        <v>0</v>
      </c>
      <c t="n" s="6" r="C90">
        <v>0</v>
      </c>
      <c t="n" s="6" r="D90">
        <v>0</v>
      </c>
      <c t="n" s="6" r="E90">
        <v>0</v>
      </c>
    </row>
    <row spans="1:6" r="91">
      <c t="s" s="4" r="A91">
        <v>582</v>
      </c>
    </row>
    <row spans="1:6" r="92">
      <c t="s" s="3" r="A92">
        <v>564</v>
      </c>
    </row>
    <row spans="1:6" r="93">
      <c t="s" s="4" r="A93">
        <v>556</v>
      </c>
      <c t="n" s="6" r="B93">
        <v>0</v>
      </c>
      <c t="n" s="6" r="C93">
        <v>0</v>
      </c>
      <c t="n" s="6" r="D93">
        <v>0</v>
      </c>
      <c t="n" s="6" r="E93">
        <v>0</v>
      </c>
    </row>
    <row spans="1:6" r="94">
      <c t="s" s="4" r="A94">
        <v>29</v>
      </c>
      <c t="n" s="6" r="B94">
        <v>0</v>
      </c>
      <c t="n" s="6" r="C94">
        <v>0</v>
      </c>
      <c t="n" s="6" r="D94">
        <v>0</v>
      </c>
      <c t="n" s="6" r="E94">
        <v>0</v>
      </c>
    </row>
    <row spans="1:6" r="95">
      <c t="s" s="4" r="A95">
        <v>30</v>
      </c>
      <c t="n" s="6" r="B95">
        <v>0</v>
      </c>
      <c t="n" s="6" r="C95">
        <v>0</v>
      </c>
      <c t="n" s="6" r="D95">
        <v>0</v>
      </c>
      <c t="n" s="6" r="E95">
        <v>0</v>
      </c>
    </row>
    <row spans="1:6" r="96">
      <c t="s" s="4" r="A96">
        <v>566</v>
      </c>
      <c t="n" s="6" r="B96">
        <v>0</v>
      </c>
      <c t="n" s="6" r="C96">
        <v>0</v>
      </c>
      <c t="n" s="6" r="D96">
        <v>0</v>
      </c>
      <c t="n" s="6" r="E96">
        <v>0</v>
      </c>
    </row>
    <row spans="1:6" r="97">
      <c t="s" s="4" r="A97">
        <v>34</v>
      </c>
      <c t="n" s="8" r="B97">
        <v>38.3</v>
      </c>
      <c t="n" s="6" r="C97">
        <v>40</v>
      </c>
      <c t="n" s="8" r="D97">
        <v>107.7</v>
      </c>
      <c t="n" s="8" r="E97">
        <v>70.40000000000001</v>
      </c>
    </row>
    <row spans="1:6" r="98">
      <c t="s" s="4" r="A98">
        <v>36</v>
      </c>
      <c t="n" s="6" r="B98">
        <v>0</v>
      </c>
      <c t="n" s="6" r="C98">
        <v>0</v>
      </c>
      <c t="n" s="6" r="D98">
        <v>0</v>
      </c>
      <c t="n" s="6" r="E98">
        <v>0</v>
      </c>
    </row>
    <row spans="1:6" r="99">
      <c t="s" s="4" r="A99">
        <v>583</v>
      </c>
    </row>
    <row spans="1:6" r="100">
      <c t="s" s="3" r="A100">
        <v>564</v>
      </c>
    </row>
    <row spans="1:6" r="101">
      <c t="s" s="4" r="A101">
        <v>556</v>
      </c>
      <c t="n" s="9" r="B101">
        <v>0</v>
      </c>
      <c t="n" s="6" r="C101">
        <v>0</v>
      </c>
      <c t="n" s="9" r="D101">
        <v>0</v>
      </c>
      <c t="n" s="6" r="E101">
        <v>0</v>
      </c>
    </row>
    <row spans="1:6" r="102">
      <c t="s" s="4" r="A102">
        <v>306</v>
      </c>
    </row>
    <row spans="1:6" r="103">
      <c t="s" s="3" r="A103">
        <v>564</v>
      </c>
    </row>
    <row spans="1:6" r="104">
      <c t="s" s="4" r="A104">
        <v>307</v>
      </c>
      <c t="s" s="4" r="B104">
        <v>308</v>
      </c>
      <c t="s" s="4" r="D104">
        <v>308</v>
      </c>
      <c t="s" s="4" r="F104">
        <v>309</v>
      </c>
    </row>
    <row spans="1:6" r="105">
      <c t="s" s="4" r="A105">
        <v>34</v>
      </c>
      <c t="n" s="7" r="B105">
        <v>38.3</v>
      </c>
      <c t="n" s="9" r="C105">
        <v>40</v>
      </c>
      <c t="n" s="7" r="D105">
        <v>107.7</v>
      </c>
      <c t="n" s="7" r="E105">
        <v>70.400000000000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s>
  <sheetData>
    <row spans="1:5" r="1">
      <c t="s" s="1" r="A1">
        <v>584</v>
      </c>
      <c t="s" s="2" r="B1">
        <v>22</v>
      </c>
      <c t="s" s="2" r="C1">
        <v>1</v>
      </c>
    </row>
    <row spans="1:5" r="2">
      <c t="s" s="2" r="B2">
        <v>585</v>
      </c>
      <c t="s" s="2" r="C2">
        <v>586</v>
      </c>
      <c t="s" s="2" r="D2">
        <v>62</v>
      </c>
      <c t="s" s="2" r="E2">
        <v>587</v>
      </c>
    </row>
    <row spans="1:5" r="3">
      <c t="s" s="3" r="A3">
        <v>588</v>
      </c>
    </row>
    <row spans="1:5" r="4">
      <c t="s" s="4" r="A4">
        <v>589</v>
      </c>
      <c t="n" s="7" r="C4">
        <v>1453.1</v>
      </c>
      <c t="n" s="7" r="E4">
        <v>1380.9</v>
      </c>
    </row>
    <row spans="1:5" r="5">
      <c t="s" s="4" r="A5">
        <v>306</v>
      </c>
    </row>
    <row spans="1:5" r="6">
      <c t="s" s="3" r="A6">
        <v>588</v>
      </c>
    </row>
    <row spans="1:5" r="7">
      <c t="s" s="4" r="A7">
        <v>542</v>
      </c>
      <c t="s" s="4" r="C7">
        <v>308</v>
      </c>
    </row>
    <row spans="1:5" r="8">
      <c t="s" s="4" r="A8">
        <v>589</v>
      </c>
      <c t="n" s="7" r="C8">
        <v>1453.1</v>
      </c>
      <c t="n" s="8" r="E8">
        <v>1380.9</v>
      </c>
    </row>
    <row spans="1:5" r="9">
      <c t="s" s="4" r="A9">
        <v>590</v>
      </c>
      <c t="n" s="7" r="C9">
        <v>30.1</v>
      </c>
      <c t="n" s="7" r="E9">
        <v>28.3</v>
      </c>
    </row>
    <row spans="1:5" r="10">
      <c t="s" s="4" r="A10">
        <v>591</v>
      </c>
    </row>
    <row spans="1:5" r="11">
      <c t="s" s="3" r="A11">
        <v>588</v>
      </c>
    </row>
    <row spans="1:5" r="12">
      <c t="s" s="4" r="A12">
        <v>592</v>
      </c>
      <c t="n" s="6" r="C12">
        <v>236</v>
      </c>
    </row>
    <row spans="1:5" r="13">
      <c t="s" s="4" r="A13">
        <v>593</v>
      </c>
      <c t="n" s="6" r="C13">
        <v>0</v>
      </c>
    </row>
    <row spans="1:5" r="14">
      <c t="s" s="4" r="A14">
        <v>594</v>
      </c>
      <c t="s" s="4" r="C14">
        <v>595</v>
      </c>
    </row>
    <row spans="1:5" r="15">
      <c t="s" s="4" r="A15">
        <v>596</v>
      </c>
      <c t="n" s="9" r="C15">
        <v>0</v>
      </c>
    </row>
    <row spans="1:5" r="16">
      <c t="s" s="4" r="A16">
        <v>597</v>
      </c>
      <c t="n" s="8" r="C16">
        <v>96.59999999999999</v>
      </c>
    </row>
    <row spans="1:5" r="17">
      <c t="s" s="4" r="A17">
        <v>598</v>
      </c>
      <c t="n" s="7" r="C17">
        <v>40.5</v>
      </c>
      <c t="n" s="7" r="D17">
        <v>40.2</v>
      </c>
    </row>
    <row spans="1:5" r="18">
      <c t="s" s="4" r="A18">
        <v>599</v>
      </c>
    </row>
    <row spans="1:5" r="19">
      <c t="s" s="3" r="A19">
        <v>588</v>
      </c>
    </row>
    <row spans="1:5" r="20">
      <c t="s" s="4" r="A20">
        <v>600</v>
      </c>
      <c t="n" s="9" r="B20">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3</v>
      </c>
      <c t="s" s="2" r="C2">
        <v>24</v>
      </c>
    </row>
    <row spans="1:3" r="3">
      <c t="s" s="3" r="A3">
        <v>121</v>
      </c>
    </row>
    <row spans="1:3" r="4">
      <c t="s" s="4" r="A4">
        <v>40</v>
      </c>
      <c t="n" s="7" r="B4">
        <v>745.5</v>
      </c>
      <c t="n" s="7" r="C4">
        <v>460.4</v>
      </c>
    </row>
    <row spans="1:3" r="5">
      <c t="s" s="3" r="A5">
        <v>122</v>
      </c>
    </row>
    <row spans="1:3" r="6">
      <c t="s" s="4" r="A6">
        <v>30</v>
      </c>
      <c t="n" s="8" r="B6">
        <v>581.5</v>
      </c>
      <c t="n" s="8" r="C6">
        <v>390.9</v>
      </c>
    </row>
    <row spans="1:3" r="7">
      <c t="s" s="4" r="A7">
        <v>123</v>
      </c>
      <c t="n" s="8" r="B7">
        <v>439.5</v>
      </c>
      <c t="n" s="8" r="C7">
        <v>220.1</v>
      </c>
    </row>
    <row spans="1:3" r="8">
      <c t="s" s="4" r="A8">
        <v>124</v>
      </c>
      <c t="n" s="8" r="B8">
        <v>-23.5</v>
      </c>
      <c t="n" s="8" r="C8">
        <v>-109.3</v>
      </c>
    </row>
    <row spans="1:3" r="9">
      <c t="s" s="4" r="A9">
        <v>125</v>
      </c>
      <c t="n" s="8" r="B9">
        <v>-35.8</v>
      </c>
      <c t="n" s="8" r="C9">
        <v>-17.8</v>
      </c>
    </row>
    <row spans="1:3" r="10">
      <c t="s" s="3" r="A10">
        <v>126</v>
      </c>
    </row>
    <row spans="1:3" r="11">
      <c t="s" s="4" r="A11">
        <v>127</v>
      </c>
      <c t="n" s="8" r="B11">
        <v>185.2</v>
      </c>
      <c t="n" s="8" r="C11">
        <v>269.5</v>
      </c>
    </row>
    <row spans="1:3" r="12">
      <c t="s" s="4" r="A12">
        <v>80</v>
      </c>
      <c t="n" s="8" r="B12">
        <v>33.8</v>
      </c>
      <c t="n" s="8" r="C12">
        <v>-101.4</v>
      </c>
    </row>
    <row spans="1:3" r="13">
      <c t="s" s="4" r="A13">
        <v>128</v>
      </c>
      <c t="n" s="8" r="B13">
        <v>88.5</v>
      </c>
      <c t="n" s="8" r="C13">
        <v>75.59999999999999</v>
      </c>
    </row>
    <row spans="1:3" r="14">
      <c t="s" s="4" r="A14">
        <v>100</v>
      </c>
      <c t="n" s="8" r="B14">
        <v>-94.7</v>
      </c>
      <c t="n" s="8" r="C14">
        <v>-55.9</v>
      </c>
    </row>
    <row spans="1:3" r="15">
      <c t="s" s="4" r="A15">
        <v>129</v>
      </c>
      <c t="n" s="8" r="B15">
        <v>-92.90000000000001</v>
      </c>
      <c t="n" s="8" r="C15">
        <v>97.90000000000001</v>
      </c>
    </row>
    <row spans="1:3" r="16">
      <c t="s" s="4" r="A16">
        <v>130</v>
      </c>
      <c t="n" s="8" r="B16">
        <v>-105.2</v>
      </c>
      <c t="n" s="8" r="C16">
        <v>-155.6</v>
      </c>
    </row>
    <row spans="1:3" r="17">
      <c t="s" s="4" r="A17">
        <v>131</v>
      </c>
      <c t="n" s="8" r="B17">
        <v>1721.9</v>
      </c>
      <c t="n" s="8" r="C17">
        <v>1074.4</v>
      </c>
    </row>
    <row spans="1:3" r="18">
      <c t="s" s="3" r="A18">
        <v>132</v>
      </c>
    </row>
    <row spans="1:3" r="19">
      <c t="s" s="4" r="A19">
        <v>133</v>
      </c>
      <c t="n" s="8" r="B19">
        <v>-1000.1</v>
      </c>
      <c t="n" s="8" r="C19">
        <v>-791.8</v>
      </c>
    </row>
    <row spans="1:3" r="20">
      <c t="s" s="4" r="A20">
        <v>134</v>
      </c>
      <c t="n" s="6" r="B20">
        <v>0</v>
      </c>
      <c t="n" s="8" r="C20">
        <v>-1329.9</v>
      </c>
    </row>
    <row spans="1:3" r="21">
      <c t="s" s="4" r="A21">
        <v>135</v>
      </c>
      <c t="n" s="8" r="B21">
        <v>-27.1</v>
      </c>
      <c t="n" s="8" r="C21">
        <v>-5.6</v>
      </c>
    </row>
    <row spans="1:3" r="22">
      <c t="s" s="4" r="A22">
        <v>136</v>
      </c>
      <c t="n" s="8" r="B22">
        <v>161.2</v>
      </c>
      <c t="n" s="8" r="C22">
        <v>26.7</v>
      </c>
    </row>
    <row spans="1:3" r="23">
      <c t="s" s="4" r="A23">
        <v>137</v>
      </c>
      <c t="n" s="8" r="B23">
        <v>23.8</v>
      </c>
      <c t="n" s="8" r="C23">
        <v>0.7</v>
      </c>
    </row>
    <row spans="1:3" r="24">
      <c t="s" s="4" r="A24">
        <v>130</v>
      </c>
      <c t="n" s="8" r="B24">
        <v>0.6</v>
      </c>
      <c t="n" s="6" r="C24">
        <v>4</v>
      </c>
    </row>
    <row spans="1:3" r="25">
      <c t="s" s="4" r="A25">
        <v>138</v>
      </c>
      <c t="n" s="8" r="B25">
        <v>-841.6</v>
      </c>
      <c t="n" s="8" r="C25">
        <v>-2095.9</v>
      </c>
    </row>
    <row spans="1:3" r="26">
      <c t="s" s="3" r="A26">
        <v>139</v>
      </c>
    </row>
    <row spans="1:3" r="27">
      <c t="s" s="4" r="A27">
        <v>140</v>
      </c>
      <c t="n" s="8" r="B27">
        <v>40.4</v>
      </c>
      <c t="n" s="8" r="C27">
        <v>26.4</v>
      </c>
    </row>
    <row spans="1:3" r="28">
      <c t="s" s="4" r="A28">
        <v>141</v>
      </c>
      <c t="n" s="8" r="B28">
        <v>-105.6</v>
      </c>
      <c t="n" s="8" r="C28">
        <v>-66.09999999999999</v>
      </c>
    </row>
    <row spans="1:3" r="29">
      <c t="s" s="4" r="A29">
        <v>142</v>
      </c>
      <c t="n" s="8" r="B29">
        <v>-468.6</v>
      </c>
      <c t="n" s="8" r="C29">
        <v>-310.9</v>
      </c>
    </row>
    <row spans="1:3" r="30">
      <c t="s" s="4" r="A30">
        <v>143</v>
      </c>
      <c t="n" s="6" r="B30">
        <v>200</v>
      </c>
      <c t="n" s="6" r="C30">
        <v>1650</v>
      </c>
    </row>
    <row spans="1:3" r="31">
      <c t="s" s="4" r="A31">
        <v>144</v>
      </c>
      <c t="n" s="8" r="B31">
        <v>-253.5</v>
      </c>
      <c t="n" s="8" r="C31">
        <v>-27.1</v>
      </c>
    </row>
    <row spans="1:3" r="32">
      <c t="s" s="4" r="A32">
        <v>145</v>
      </c>
      <c t="n" s="8" r="B32">
        <v>-305.6</v>
      </c>
      <c t="n" s="8" r="C32">
        <v>-270.5</v>
      </c>
    </row>
    <row spans="1:3" r="33">
      <c t="s" s="4" r="A33">
        <v>130</v>
      </c>
      <c t="n" s="8" r="B33">
        <v>-12.2</v>
      </c>
      <c t="n" s="6" r="C33">
        <v>-20</v>
      </c>
    </row>
    <row spans="1:3" r="34">
      <c t="s" s="4" r="A34">
        <v>146</v>
      </c>
      <c t="n" s="8" r="B34">
        <v>-905.1</v>
      </c>
      <c t="n" s="8" r="C34">
        <v>981.8</v>
      </c>
    </row>
    <row spans="1:3" r="35">
      <c t="s" s="4" r="A35">
        <v>147</v>
      </c>
      <c t="n" s="8" r="B35">
        <v>-24.8</v>
      </c>
      <c t="n" s="8" r="C35">
        <v>-39.7</v>
      </c>
    </row>
    <row spans="1:3" r="36">
      <c t="s" s="4" r="A36">
        <v>148</v>
      </c>
      <c t="n" s="8" r="B36">
        <v>49.8</v>
      </c>
      <c t="n" s="8" r="C36">
        <v>61.9</v>
      </c>
    </row>
    <row spans="1:3" r="37">
      <c t="s" s="4" r="A37">
        <v>149</v>
      </c>
      <c t="n" s="9" r="B37">
        <v>25</v>
      </c>
      <c t="n" s="7" r="C37">
        <v>2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601</v>
      </c>
      <c t="s" s="2" r="B1">
        <v>495</v>
      </c>
    </row>
    <row spans="1:2" r="2">
      <c t="s" s="3" r="A2">
        <v>602</v>
      </c>
    </row>
    <row spans="1:2" r="3">
      <c t="s" s="4" r="A3">
        <v>603</v>
      </c>
      <c t="n" s="7" r="B3">
        <v>1204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14"/>
    <col customWidth="1" max="7" min="7" width="21"/>
    <col customWidth="1" max="8" min="8" width="21"/>
    <col customWidth="1" max="9" min="9" width="21"/>
  </cols>
  <sheetData>
    <row spans="1:9" r="1">
      <c t="s" s="1" r="A1">
        <v>604</v>
      </c>
      <c t="s" s="2" r="B1">
        <v>381</v>
      </c>
      <c t="s" s="2" r="H1">
        <v>605</v>
      </c>
    </row>
    <row spans="1:9" r="2">
      <c t="s" s="2" r="B2">
        <v>495</v>
      </c>
      <c t="s" s="2" r="C2">
        <v>606</v>
      </c>
      <c t="s" s="2" r="D2">
        <v>587</v>
      </c>
      <c t="s" s="2" r="E2">
        <v>607</v>
      </c>
      <c t="s" s="2" r="F2">
        <v>608</v>
      </c>
      <c t="s" s="2" r="G2">
        <v>609</v>
      </c>
      <c t="s" s="2" r="H2">
        <v>587</v>
      </c>
      <c t="s" s="2" r="I2">
        <v>610</v>
      </c>
    </row>
    <row spans="1:9" r="3">
      <c t="s" s="4" r="A3">
        <v>611</v>
      </c>
    </row>
    <row spans="1:9" r="4">
      <c t="s" s="3" r="A4">
        <v>612</v>
      </c>
    </row>
    <row spans="1:9" r="5">
      <c t="s" s="4" r="A5">
        <v>613</v>
      </c>
      <c t="n" s="6" r="B5">
        <v>23</v>
      </c>
    </row>
    <row spans="1:9" r="6">
      <c t="s" s="4" r="A6">
        <v>614</v>
      </c>
    </row>
    <row spans="1:9" r="7">
      <c t="s" s="3" r="A7">
        <v>612</v>
      </c>
    </row>
    <row spans="1:9" r="8">
      <c t="s" s="4" r="A8">
        <v>615</v>
      </c>
      <c t="s" s="4" r="B8">
        <v>616</v>
      </c>
    </row>
    <row spans="1:9" r="9">
      <c t="s" s="4" r="A9">
        <v>617</v>
      </c>
    </row>
    <row spans="1:9" r="10">
      <c t="s" s="3" r="A10">
        <v>612</v>
      </c>
    </row>
    <row spans="1:9" r="11">
      <c t="s" s="4" r="A11">
        <v>618</v>
      </c>
      <c t="s" s="4" r="F11">
        <v>619</v>
      </c>
    </row>
    <row spans="1:9" r="12">
      <c t="s" s="4" r="A12">
        <v>620</v>
      </c>
    </row>
    <row spans="1:9" r="13">
      <c t="s" s="3" r="A13">
        <v>612</v>
      </c>
    </row>
    <row spans="1:9" r="14">
      <c t="s" s="4" r="A14">
        <v>621</v>
      </c>
      <c t="s" s="4" r="H14">
        <v>622</v>
      </c>
    </row>
    <row spans="1:9" r="15">
      <c t="s" s="4" r="A15">
        <v>623</v>
      </c>
      <c t="n" s="12" r="H15">
        <v>0.667</v>
      </c>
    </row>
    <row spans="1:9" r="16">
      <c t="s" s="4" r="A16">
        <v>624</v>
      </c>
    </row>
    <row spans="1:9" r="17">
      <c t="s" s="3" r="A17">
        <v>612</v>
      </c>
    </row>
    <row spans="1:9" r="18">
      <c t="s" s="4" r="A18">
        <v>625</v>
      </c>
      <c t="s" s="4" r="H18">
        <v>626</v>
      </c>
    </row>
    <row spans="1:9" r="19">
      <c t="s" s="4" r="A19">
        <v>627</v>
      </c>
      <c t="s" s="4" r="D19">
        <v>628</v>
      </c>
    </row>
    <row spans="1:9" r="20">
      <c t="s" s="4" r="A20">
        <v>629</v>
      </c>
    </row>
    <row spans="1:9" r="21">
      <c t="s" s="3" r="A21">
        <v>612</v>
      </c>
    </row>
    <row spans="1:9" r="22">
      <c t="s" s="4" r="A22">
        <v>625</v>
      </c>
      <c t="s" s="4" r="H22">
        <v>630</v>
      </c>
    </row>
    <row spans="1:9" r="23">
      <c t="s" s="4" r="A23">
        <v>631</v>
      </c>
    </row>
    <row spans="1:9" r="24">
      <c t="s" s="3" r="A24">
        <v>632</v>
      </c>
    </row>
    <row spans="1:9" r="25">
      <c t="s" s="4" r="A25">
        <v>633</v>
      </c>
      <c t="n" s="6" r="E25">
        <v>7</v>
      </c>
    </row>
    <row spans="1:9" r="26">
      <c t="s" s="4" r="A26">
        <v>634</v>
      </c>
    </row>
    <row spans="1:9" r="27">
      <c t="s" s="3" r="A27">
        <v>632</v>
      </c>
    </row>
    <row spans="1:9" r="28">
      <c t="s" s="4" r="A28">
        <v>635</v>
      </c>
      <c t="s" s="4" r="C28">
        <v>636</v>
      </c>
    </row>
    <row spans="1:9" r="29">
      <c t="s" s="4" r="A29">
        <v>637</v>
      </c>
    </row>
    <row spans="1:9" r="30">
      <c t="s" s="3" r="A30">
        <v>632</v>
      </c>
    </row>
    <row spans="1:9" r="31">
      <c t="s" s="4" r="A31">
        <v>638</v>
      </c>
      <c t="n" s="9" r="B31">
        <v>80</v>
      </c>
    </row>
    <row spans="1:9" r="32">
      <c t="s" s="4" r="A32">
        <v>639</v>
      </c>
    </row>
    <row spans="1:9" r="33">
      <c t="s" s="3" r="A33">
        <v>632</v>
      </c>
    </row>
    <row spans="1:9" r="34">
      <c t="s" s="4" r="A34">
        <v>638</v>
      </c>
      <c t="n" s="6" r="B34">
        <v>110</v>
      </c>
    </row>
    <row spans="1:9" r="35">
      <c t="s" s="4" r="A35">
        <v>640</v>
      </c>
    </row>
    <row spans="1:9" r="36">
      <c t="s" s="3" r="A36">
        <v>641</v>
      </c>
    </row>
    <row spans="1:9" r="37">
      <c t="s" s="4" r="A37">
        <v>642</v>
      </c>
      <c t="n" s="8" r="B37">
        <v>681.8</v>
      </c>
      <c t="n" s="9" r="D37">
        <v>697</v>
      </c>
      <c t="n" s="9" r="H37">
        <v>697</v>
      </c>
    </row>
    <row spans="1:9" r="38">
      <c t="s" s="4" r="A38">
        <v>643</v>
      </c>
      <c t="n" s="7" r="B38">
        <v>608.1</v>
      </c>
      <c t="n" s="9" r="D38">
        <v>628</v>
      </c>
      <c t="n" s="9" r="H38">
        <v>628</v>
      </c>
    </row>
    <row spans="1:9" r="39">
      <c t="s" s="4" r="A39">
        <v>644</v>
      </c>
    </row>
    <row spans="1:9" r="40">
      <c t="s" s="3" r="A40">
        <v>645</v>
      </c>
    </row>
    <row spans="1:9" r="41">
      <c t="s" s="4" r="A41">
        <v>646</v>
      </c>
      <c t="n" s="9" r="G41">
        <v>6</v>
      </c>
    </row>
    <row spans="1:9" r="42">
      <c t="s" s="4" r="A42">
        <v>647</v>
      </c>
      <c t="n" s="7" r="I42">
        <v>11.5</v>
      </c>
    </row>
    <row spans="1:9" r="43">
      <c t="s" s="4" r="A43">
        <v>648</v>
      </c>
      <c t="n" s="7" r="G43">
        <v>1.2</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649</v>
      </c>
      <c t="s" s="2" r="B1">
        <v>1</v>
      </c>
    </row>
    <row spans="1:4" r="2">
      <c t="s" s="2" r="B2">
        <v>23</v>
      </c>
      <c t="s" s="2" r="C2">
        <v>24</v>
      </c>
      <c t="s" s="2" r="D2">
        <v>65</v>
      </c>
    </row>
    <row spans="1:4" r="3">
      <c t="s" s="3" r="A3">
        <v>215</v>
      </c>
    </row>
    <row spans="1:4" r="4">
      <c t="s" s="4" r="A4">
        <v>650</v>
      </c>
      <c t="n" s="7" r="B4">
        <v>-260.7</v>
      </c>
      <c t="n" s="7" r="C4">
        <v>-150.1</v>
      </c>
    </row>
    <row spans="1:4" r="5">
      <c t="s" s="4" r="A5">
        <v>651</v>
      </c>
      <c t="n" s="8" r="B5">
        <v>11.7</v>
      </c>
      <c t="n" s="6" r="C5">
        <v>-2</v>
      </c>
    </row>
    <row spans="1:4" r="6">
      <c t="s" s="4" r="A6">
        <v>652</v>
      </c>
      <c t="n" s="8" r="B6">
        <v>113.1</v>
      </c>
      <c t="n" s="8" r="C6">
        <v>179.1</v>
      </c>
    </row>
    <row spans="1:4" r="7">
      <c t="s" s="4" r="A7">
        <v>653</v>
      </c>
      <c t="n" s="8" r="B7">
        <v>18.5</v>
      </c>
      <c t="n" s="7" r="C7">
        <v>30.3</v>
      </c>
    </row>
    <row spans="1:4" r="8">
      <c t="s" s="4" r="A8">
        <v>654</v>
      </c>
      <c t="n" s="7" r="B8">
        <v>90.2</v>
      </c>
      <c t="n" s="7" r="D8">
        <v>11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s>
  <sheetData>
    <row spans="1:6" r="1">
      <c t="s" s="1" r="A1">
        <v>655</v>
      </c>
      <c t="s" s="2" r="B1">
        <v>381</v>
      </c>
    </row>
    <row spans="1:6" r="2">
      <c t="s" s="2" r="B2">
        <v>656</v>
      </c>
      <c t="s" s="2" r="C2">
        <v>657</v>
      </c>
      <c t="s" s="2" r="D2">
        <v>585</v>
      </c>
      <c t="s" s="2" r="E2">
        <v>587</v>
      </c>
      <c t="s" s="2" r="F2">
        <v>495</v>
      </c>
    </row>
    <row spans="1:6" r="3">
      <c t="s" s="4" r="A3">
        <v>658</v>
      </c>
    </row>
    <row spans="1:6" r="4">
      <c t="s" s="3" r="A4">
        <v>659</v>
      </c>
    </row>
    <row spans="1:6" r="5">
      <c t="s" s="4" r="A5">
        <v>660</v>
      </c>
      <c t="s" s="4" r="E5">
        <v>628</v>
      </c>
    </row>
    <row spans="1:6" r="6">
      <c t="s" s="4" r="A6">
        <v>661</v>
      </c>
      <c t="s" s="4" r="E6">
        <v>662</v>
      </c>
    </row>
    <row spans="1:6" r="7">
      <c t="s" s="4" r="A7">
        <v>663</v>
      </c>
    </row>
    <row spans="1:6" r="8">
      <c t="s" s="3" r="A8">
        <v>659</v>
      </c>
    </row>
    <row spans="1:6" r="9">
      <c t="s" s="4" r="A9">
        <v>664</v>
      </c>
      <c t="n" s="7" r="E9">
        <v>-7.9</v>
      </c>
    </row>
    <row spans="1:6" r="10">
      <c t="s" s="4" r="A10">
        <v>665</v>
      </c>
      <c t="s" s="4" r="E10">
        <v>666</v>
      </c>
    </row>
    <row spans="1:6" r="11">
      <c t="s" s="4" r="A11">
        <v>667</v>
      </c>
      <c t="n" s="9" r="D11">
        <v>275</v>
      </c>
      <c t="n" s="9" r="E11">
        <v>275</v>
      </c>
    </row>
    <row spans="1:6" r="12">
      <c t="s" s="4" r="A12">
        <v>668</v>
      </c>
      <c t="s" s="4" r="E12">
        <v>669</v>
      </c>
    </row>
    <row spans="1:6" r="13">
      <c t="s" s="4" r="A13">
        <v>670</v>
      </c>
    </row>
    <row spans="1:6" r="14">
      <c t="s" s="3" r="A14">
        <v>659</v>
      </c>
    </row>
    <row spans="1:6" r="15">
      <c t="s" s="4" r="A15">
        <v>664</v>
      </c>
      <c t="n" s="7" r="E15">
        <v>-6.2</v>
      </c>
    </row>
    <row spans="1:6" r="16">
      <c t="s" s="4" r="A16">
        <v>665</v>
      </c>
      <c t="s" s="4" r="E16">
        <v>671</v>
      </c>
    </row>
    <row spans="1:6" r="17">
      <c t="s" s="4" r="A17">
        <v>672</v>
      </c>
    </row>
    <row spans="1:6" r="18">
      <c t="s" s="3" r="A18">
        <v>659</v>
      </c>
    </row>
    <row spans="1:6" r="19">
      <c t="s" s="4" r="A19">
        <v>673</v>
      </c>
      <c t="n" s="7" r="F19">
        <v>1.9</v>
      </c>
    </row>
    <row spans="1:6" r="20">
      <c t="s" s="4" r="A20">
        <v>674</v>
      </c>
    </row>
    <row spans="1:6" r="21">
      <c t="s" s="3" r="A21">
        <v>659</v>
      </c>
    </row>
    <row spans="1:6" r="22">
      <c t="s" s="4" r="A22">
        <v>675</v>
      </c>
      <c t="s" s="4" r="C22">
        <v>676</v>
      </c>
    </row>
    <row spans="1:6" r="23">
      <c t="s" s="4" r="A23">
        <v>677</v>
      </c>
      <c t="n" s="6" r="C23">
        <v>170</v>
      </c>
    </row>
    <row spans="1:6" r="24">
      <c t="s" s="4" r="A24">
        <v>678</v>
      </c>
      <c t="n" s="9" r="C24">
        <v>255</v>
      </c>
    </row>
    <row spans="1:6" r="25">
      <c t="s" s="4" r="A25">
        <v>679</v>
      </c>
      <c t="s" s="4" r="C25">
        <v>680</v>
      </c>
    </row>
    <row spans="1:6" r="26">
      <c t="s" s="4" r="A26">
        <v>681</v>
      </c>
      <c t="s" s="4" r="C26">
        <v>680</v>
      </c>
    </row>
    <row spans="1:6" r="27">
      <c t="s" s="4" r="A27">
        <v>682</v>
      </c>
    </row>
    <row spans="1:6" r="28">
      <c t="s" s="3" r="A28">
        <v>659</v>
      </c>
    </row>
    <row spans="1:6" r="29">
      <c t="s" s="4" r="A29">
        <v>660</v>
      </c>
      <c t="s" s="4" r="B29">
        <v>683</v>
      </c>
    </row>
    <row spans="1:6" r="30">
      <c t="s" s="4" r="A30">
        <v>661</v>
      </c>
      <c t="s" s="4" r="B30">
        <v>684</v>
      </c>
    </row>
    <row spans="1:6" r="31">
      <c t="s" s="4" r="A31">
        <v>664</v>
      </c>
      <c t="n" s="7" r="B31">
        <v>6.8</v>
      </c>
    </row>
    <row spans="1:6" r="32">
      <c t="s" s="4" r="A32">
        <v>665</v>
      </c>
      <c t="s" s="4" r="B32">
        <v>685</v>
      </c>
    </row>
    <row spans="1:6" r="33">
      <c t="s" s="4" r="A33">
        <v>686</v>
      </c>
      <c t="s" s="4" r="B33">
        <v>68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3</v>
      </c>
      <c t="s" s="2" r="C2">
        <v>24</v>
      </c>
    </row>
    <row spans="1:3" r="3">
      <c t="s" s="3" r="A3">
        <v>132</v>
      </c>
    </row>
    <row spans="1:3" r="4">
      <c t="s" s="4" r="A4">
        <v>151</v>
      </c>
      <c t="n" s="9" r="B4">
        <v>0</v>
      </c>
      <c t="n" s="7" r="C4">
        <v>15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3</v>
      </c>
    </row>
    <row spans="1:2" r="3">
      <c t="s" s="3" r="A3">
        <v>153</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tity Informatio</vt:lpstr>
      <vt:lpstr>Condensed Consolidated Income S</vt:lpstr>
      <vt:lpstr>Condensed Consolidated Statemen</vt:lpstr>
      <vt:lpstr>Condensed Consolidated Stateme4</vt:lpstr>
      <vt:lpstr>Condensed Consolidated Balance </vt:lpstr>
      <vt:lpstr>Condensed Consolidated Balance6</vt:lpstr>
      <vt:lpstr>Condensed Consolidated Stateme7</vt:lpstr>
      <vt:lpstr>Condensed Consolidated Stateme8</vt:lpstr>
      <vt:lpstr>General Information</vt:lpstr>
      <vt:lpstr>Acquisition</vt:lpstr>
      <vt:lpstr>Dispositions</vt:lpstr>
      <vt:lpstr>Common Equity</vt:lpstr>
      <vt:lpstr>Short-term Debt and Lines of Cr</vt:lpstr>
      <vt:lpstr>Long Term Debt</vt:lpstr>
      <vt:lpstr>Materials, Supplies, and Invent</vt:lpstr>
      <vt:lpstr>Fair Value Measurements</vt:lpstr>
      <vt:lpstr>Derivative Instruments</vt:lpstr>
      <vt:lpstr>Guarantees</vt:lpstr>
      <vt:lpstr>Employee Benefits</vt:lpstr>
      <vt:lpstr>Goodwill</vt:lpstr>
      <vt:lpstr>Investment in American Transmis</vt:lpstr>
      <vt:lpstr>Segment Information</vt:lpstr>
      <vt:lpstr>Variable Interest Entities</vt:lpstr>
      <vt:lpstr>Commitments and Contingencies</vt:lpstr>
      <vt:lpstr>Supplemental Cash Flow Informat</vt:lpstr>
      <vt:lpstr>Regulatory Environment</vt:lpstr>
      <vt:lpstr>New Accounting Pronouncements</vt:lpstr>
      <vt:lpstr>General Information (Policies)</vt:lpstr>
      <vt:lpstr>Acquisition (Tables)</vt:lpstr>
      <vt:lpstr>Dispositions (Tables)</vt:lpstr>
      <vt:lpstr>Common Equity (Tables)</vt:lpstr>
      <vt:lpstr>Short-term Debt and Lines of 32</vt:lpstr>
      <vt:lpstr>Materials, Supplies, and Inve33</vt:lpstr>
      <vt:lpstr>Fair Value Measurements (Tables</vt:lpstr>
      <vt:lpstr>Derivative Instruments (Tables)</vt:lpstr>
      <vt:lpstr>Guarantees (Tables)</vt:lpstr>
      <vt:lpstr>Employee Benefits (Tables)</vt:lpstr>
      <vt:lpstr>Goodwill (Tables)</vt:lpstr>
      <vt:lpstr>Investment in American Transm39</vt:lpstr>
      <vt:lpstr>Segment Information (Tables)</vt:lpstr>
      <vt:lpstr>Commitments and Contingencies (</vt:lpstr>
      <vt:lpstr>Supplemental Cash Flow Inform42</vt:lpstr>
      <vt:lpstr>General Information - General (</vt:lpstr>
      <vt:lpstr>Acquisition - General (Details)</vt:lpstr>
      <vt:lpstr>Acquisition - Purchase Price Al</vt:lpstr>
      <vt:lpstr>Acquisition - Pro Forma Financi</vt:lpstr>
      <vt:lpstr>Acquisition - Impacts (Details)</vt:lpstr>
      <vt:lpstr>Dispositions (Details)</vt:lpstr>
      <vt:lpstr>Common Equity - Share-Based Com</vt:lpstr>
      <vt:lpstr>Common Equity - Common Stock Di</vt:lpstr>
      <vt:lpstr>Short-term Debt and Lines of 51</vt:lpstr>
      <vt:lpstr>Short-term Debt and Lines of 52</vt:lpstr>
      <vt:lpstr>Long Term Debt (Details)</vt:lpstr>
      <vt:lpstr>Materials, Supplies, and Inve54</vt:lpstr>
      <vt:lpstr>Fair Value Measurements  - Asse</vt:lpstr>
      <vt:lpstr>Fair Value Measurements - Level</vt:lpstr>
      <vt:lpstr>Fair Value Measurements - Finan</vt:lpstr>
      <vt:lpstr>Derivative Instruments - Deriva</vt:lpstr>
      <vt:lpstr>Derivative Instruments - Gains </vt:lpstr>
      <vt:lpstr>Derivative Instruments - Balanc</vt:lpstr>
      <vt:lpstr>Guarantees (Details)</vt:lpstr>
      <vt:lpstr>Employee Benefits (Details)</vt:lpstr>
      <vt:lpstr>Goodwill (Details)</vt:lpstr>
      <vt:lpstr>Investment in American Transm64</vt:lpstr>
      <vt:lpstr>Investment in American Transm65</vt:lpstr>
      <vt:lpstr>Investment in American Transm66</vt:lpstr>
      <vt:lpstr>Investment in American Transm67</vt:lpstr>
      <vt:lpstr>Segment Information (Details)</vt:lpstr>
      <vt:lpstr>Variable Interest Entities (Det</vt:lpstr>
      <vt:lpstr>Commitments and Contingencies -</vt:lpstr>
      <vt:lpstr>Commitments and Contingencies71</vt:lpstr>
      <vt:lpstr>Supplemental Cash Flow Inform72</vt:lpstr>
      <vt:lpstr>Regulatory Environ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1:11:56Z</dcterms:created>
  <dcterms:modified xmlns:dcterms="http://purl.org/dc/terms/" xmlns:xsi="http://www.w3.org/2001/XMLSchema-instance" xsi:type="dcterms:W3CDTF">2016-11-04T11:11:56Z</dcterms:modified>
  <dc:title xmlns:dc="http://purl.org/dc/elements/1.1/">Untitled</dc:title>
  <dc:description xmlns:dc="http://purl.org/dc/elements/1.1/"/>
  <dc:subject xmlns:dc="http://purl.org/dc/elements/1.1/"/>
  <cp:keywords/>
  <cp:category/>
</cp:coreProperties>
</file>